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iquidity"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Total Equity" sheetId="15" state="visible" r:id="rId15"/>
    <sheet xmlns:r="http://schemas.openxmlformats.org/officeDocument/2006/relationships" name="Geographical Operations Inform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Total Equity (Tables)" sheetId="26" state="visible" r:id="rId26"/>
    <sheet xmlns:r="http://schemas.openxmlformats.org/officeDocument/2006/relationships" name="Geographical Operations Infor_2" sheetId="27" state="visible" r:id="rId27"/>
    <sheet xmlns:r="http://schemas.openxmlformats.org/officeDocument/2006/relationships" name="Summary of Significant Accoun_3" sheetId="28" state="visible" r:id="rId28"/>
    <sheet xmlns:r="http://schemas.openxmlformats.org/officeDocument/2006/relationships" name="Liquidity (Details Narrative)" sheetId="29" state="visible" r:id="rId29"/>
    <sheet xmlns:r="http://schemas.openxmlformats.org/officeDocument/2006/relationships" name="Revenue (Details Narrative)" sheetId="30" state="visible" r:id="rId30"/>
    <sheet xmlns:r="http://schemas.openxmlformats.org/officeDocument/2006/relationships" name="Revenue -  Schedule of Revenue " sheetId="31" state="visible" r:id="rId31"/>
    <sheet xmlns:r="http://schemas.openxmlformats.org/officeDocument/2006/relationships" name="Inventories - Schedule of Inven"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Related Party Note Receivable (" sheetId="37" state="visible" r:id="rId37"/>
    <sheet xmlns:r="http://schemas.openxmlformats.org/officeDocument/2006/relationships" name="Leases (Details Narrative)" sheetId="38" state="visible" r:id="rId38"/>
    <sheet xmlns:r="http://schemas.openxmlformats.org/officeDocument/2006/relationships" name="Leases - Schedule of Lease Rela" sheetId="39" state="visible" r:id="rId39"/>
    <sheet xmlns:r="http://schemas.openxmlformats.org/officeDocument/2006/relationships" name="Leases - Schedule of Aggregate " sheetId="40" state="visible" r:id="rId40"/>
    <sheet xmlns:r="http://schemas.openxmlformats.org/officeDocument/2006/relationships" name="Long-Term Debt (Details Narrati" sheetId="41" state="visible" r:id="rId41"/>
    <sheet xmlns:r="http://schemas.openxmlformats.org/officeDocument/2006/relationships" name="Long-Term Debt - Schedule of Lo" sheetId="42" state="visible" r:id="rId42"/>
    <sheet xmlns:r="http://schemas.openxmlformats.org/officeDocument/2006/relationships" name="Total Equity - Summary of Chang" sheetId="43" state="visible" r:id="rId43"/>
    <sheet xmlns:r="http://schemas.openxmlformats.org/officeDocument/2006/relationships" name="Geographical Operations Infor_3"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Superior Drilling Products, Inc.</t>
        </is>
      </c>
    </row>
    <row r="5">
      <c r="A5" s="4" t="inlineStr">
        <is>
          <t>Entity Central Index Key</t>
        </is>
      </c>
      <c r="B5" s="4" t="inlineStr">
        <is>
          <t>000160042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617486</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5. PROPERTY, PLANT AND EQUIPMENT Property, plant and equipment are comprised
of the following:
June 30, 2020 December 31, 2019
Land $ 880,416 $ 880,416
Buildings 4,764,441 4,758,832
Building improvements 755,039 755,039
Machinery and equipment 10,727,358 10,343,486
Office equipment, fixtures and software 628,358 615,357
Transportation assets 350,871 350,871
18,106,483 17,704,001
Accumulated depreciation (10,350,745 ) (9,658,309 )
$ 7,755,738 $ 8,045,692 In 2019, the Company decided to sell the Company
airplane and related hangar. Accordingly, these assets are reported as assets held for sale on our balance sheet as of December
31, 2019 at their carrying value, which is lower than the expected fair value less costs to sell. In February 2020, the Company
sold the airplane for a gain of approximately $142,000. The Company recorded a $30,000 impairment related to the hanger in March
2020 and expects a sale of the hanger to be completed in the next 12 months. Depreciation expense related to property, plant
and equipment for the three and six months ended June 30, 2020 was $388,708 and $857,806, respectively and for the three and six
months ended June 30, 2019 was $425,410 and $824,84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6. INTANGIBLE ASSETS Intangible assets are comprised of the following:
June 30, 2020 December 31, 2019
Developed technology $ 7,000,000 $ 7,000,000
Customer contracts 6,400,000 6,400,000
Trademarks 1,500,000 1,500,000
14,900,000 14,900,000
Accumulated amortization (13,497,222 ) (12,913,889 )
$ 1,402,778 $ 1,986,111 Amortization expense related to intangible
assets for the three and six months ended June 30, 2020 was $291,667 and $583,333, respectively and for the three and six months
ended June 30, 2019 was $505,000 and $1,116,666, respectively. Annually, and more often as necessary, we will
perform an evaluation of our intangible assets for indications of impairment. If indications exist, we will perform an evaluation
of the fair value of the intangible assets and, if necessary, record an impairment charge. As of June 30, 2020, the Company reviewed
the net balance of the intangible assets and determined no impairment was nee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6 Months Ended</t>
        </is>
      </c>
    </row>
    <row r="2">
      <c r="B2" s="2" t="inlineStr">
        <is>
          <t>Jun. 30, 2020</t>
        </is>
      </c>
    </row>
    <row r="3">
      <c r="A3" s="3" t="inlineStr">
        <is>
          <t>Receivables [Abstract]</t>
        </is>
      </c>
    </row>
    <row r="4">
      <c r="A4" s="4" t="inlineStr">
        <is>
          <t>Related Party Note Receivable</t>
        </is>
      </c>
      <c r="B4" s="4" t="inlineStr">
        <is>
          <t>NOTE 7.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Effective August
2017, the Company fully reserved the related party note receivable of $6,979,043, which reduced the related party note receivable
balance to $0. The Company continues to hold the 8,267,860 shares of the Company’s common stock as collateral. The Company
will record a recovery of the loan upon receiving repayment of the note or interest in other income. As described in Note 13 –
Subsequent Events, the Company and Tronco amended and restated the loan agreement and note in July 2020. As amended, the interest
rate on the note is fixed at 2% annum. Interest only is due December 31, 2021 and 2022, with a balloon payment of all unpaid interest
and principal due upon maturity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8. LEASES The Company determines whether a contract is
a lease,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The Company leases certain facilities in Texas,
Utah and Dubai under long-term operating leases with lease terms of one year to two years. Effective January 1, 2020, the Company
adopted the provision of ASC 842 Leases. The table below presents the lease related
assets and liabilities recorded on the Company’s consolidated balance sheet as of June 30, 2020:
Classification on Balance Sheet June 30, 2020
Assets
Operating lease assets Operating lease right of use assets $ 177,303
Total lease assets $ 177,303
Liabilities
Current liabilities
Operating lease liability Current operating lease liability $ 114,070
Noncurrrent liabilities
Operating lease liability Long-term operating lease liability 63,233
Total lease liability $ 177,303 The lease expense and the cash paid under operating
leases for the three and six months ended June 30, 2020 was $114,990. At June 30, 2020, the weighted average remaining lease terms
were 2.03 years and the weighted average discount rate was 7.25%. The following is the aggregate future lease
payments for operating leases as of June 30, 2020:
2020 (remaining) $ 61,706
2021 90,042
2022 23,304
2023 16,104
Total undiscounted lease payments 191,156
Less: effects of discounting (13,853 )
Present value of lease payments $ 177,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9. LONG-TERM DEBT Long-term debt is comprised of the following:
June 30, 2020 December 31, 2019
Real estate loans $ 2,768,365 $ 2,938,191
Hard Rock Note 1,500,000 3,000,000
Credit Agreement 1,144,163 1,134,626
Machinery loans 573,363 580,185
PPP Loan 891,600 -
Transportation loans 70,983 298,404
6,948,474 7,951,406
Less:
Current portion 3,990,716 (4,102,542 )
Long-term debt, net $ 2,957,758 $ 3,848,864 Real Estate Loans On February 1, 2019, we signed a loan agreement
for $3,129,861 refinancing our commercial bank loan which is secured by the land and buildings at our Vernal, Utah campus. We paid
$1,000,000 towards the previous loan that was scheduled to mature on February 15, 2019, upon refinancing. The loan requires monthly
payments of approximately $43,000, including principal and interest at 7.25%, and is secured by the land and buildings at our Vernal,
Utah Campus. A balloon payment of approximately $2,500,000 is due upon maturity on February 15, 2021. Hard Rock Note In 2014, the Company purchased all of the interests
of Hard Rock. Consideration consisted of $12.5 million paid in cash at closing and a $12.5 million seller’s note (the “Hard
Rock Note”). The Hard Rock Note and subsequent amendments are secured by all of the patents, patents pending, other patent
rights, and trademarks transferred to Hard Rock. In April 2020, the Company amended and restated
the Hard Rock Note. Prior to this amendment, the Company was required to pay principal payments of $750,000 (plus accrued interest)
on January 5, April 5, July 5 and October 5 in 2020. The Company paid $803,630 of principal and accrued interest on January 5,
2020, and $790,223 of principal and accrued interest on April 5, 2020. 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 On July 5, 2020, the Company paid $29,759 of accrued interest.
The remaining principal balance of the Hard Rock Note is $1,500,000. Credit Agreement In February 2019, the Company entered into
a Loan and Security Agreement (the “Credit Agreement”) with Austin Financial Services, Inc. (“AFS”). The
Credit Agreement provides a $4,500,000 credit facility, which includes a $1,000,000 term loan (the “Term Loan”) and
a $3,500,000 revolver (the “Revolving Loan”). As of June 30, 2020, $360,229 was outstanding on the Revolving Loan.
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June 30, 2020, we were in compliance with the covenants
in the Credit Agreement. The interest rate for the Term Loan and the
Revolving Loan is prime plus 2%. At June 30, 2020, the interest rate was 8.85%, which includes a 3.6% management fee rate. The
obligations of the Company under the agreement are secured by a security interest in substantially all of the tangible and intangible
assets of the borrowers, other than any assets owned by the Company that constitute real property (and fixtures affixed to such
real property), certain excluded equipment, intellectual property, or aircraft. The Credit Agreement matures on February 20, 2023,
subject to early termination pursuant to the terms of the agreement or extension as may be agreed by the parties. Paycheck Protection Program On April 21, 2020, the Company received loan
proceeds of $891,600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d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to continue to build, repair and distribute drilling tools, and other critical function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The Company had approximately
$341,000 of available credit under the Credit Agreement as of April 21, 2020. Further, the Company has a limited market capitalization
and the Company’s shares have limited trading volume and as a result, the Company believes it meets the certification requirements. The term of the Company’s PPP Loan is
two years. The annual interest rate on the PPP Loan is 1% and no payments of principal or interest are due during the six-month
period beginning on the date of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6 Months Ended</t>
        </is>
      </c>
    </row>
    <row r="2">
      <c r="B2" s="2" t="inlineStr">
        <is>
          <t>Jun. 30, 2020</t>
        </is>
      </c>
    </row>
    <row r="3">
      <c r="A3" s="3" t="inlineStr">
        <is>
          <t>Equity [Abstract]</t>
        </is>
      </c>
    </row>
    <row r="4">
      <c r="A4" s="4" t="inlineStr">
        <is>
          <t>Total Equity</t>
        </is>
      </c>
      <c r="B4" s="4" t="inlineStr">
        <is>
          <t xml:space="preserve">NOTE 10. TOTAL EQUITY A summary of changes in total equity for the six months ended June
30, 2020 and 2019 is presented below:
Common Stock Additional Accumulated Total
Shares Par Value Capital Deficit Equity
Balance - December 31, 2019 25,418,126 $ 25,418 $ 40,069,391 $ (32,991,833 ) $ 7,102,976
Stock-based compensation expense 16,650 17 211,984 - 211,984
Net loss - - - (1,043,460 ) (1,043,460 )
Balance - June 30, 2020 25,434,776 $ 25,435 $ 40,281,375 $ (34,035,293 ) $ 6,271,517
Common Stock Additional Accumulated Total
Shares Par Value Capital Deficit Equity
Balance - December 31, 2018 25,018,098 $ 25,018 $ 39,440,611 $ (32,055,410 ) $ 7,410,219
Stock-based compensation expense 16,649 17 317,949 - 317,966
Net loss - - - (643,300 ) (643,300 )
Balance - June 30, 2019 25,034,747 $ 25,035 $ 39,758,560 $ (32,698,710 ) $ 7,084,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6 Months Ended</t>
        </is>
      </c>
    </row>
    <row r="2">
      <c r="B2" s="2" t="inlineStr">
        <is>
          <t>Jun. 30, 2020</t>
        </is>
      </c>
    </row>
    <row r="3">
      <c r="A3" s="3" t="inlineStr">
        <is>
          <t>Segment Reporting [Abstract]</t>
        </is>
      </c>
    </row>
    <row r="4">
      <c r="A4" s="4" t="inlineStr">
        <is>
          <t>Geographical Operations Information</t>
        </is>
      </c>
      <c r="B4" s="4" t="inlineStr">
        <is>
          <t xml:space="preserve">NOTE 11. GEOGRAPHICAL OPERATIONS INFORMATION The following summarizes revenue by geographic
location:
Three months ending June 30, Six months ending June 30,
2020 2019 2020 2019
Revenue:
North America $ 1,688,933 $ 4,341,696 $ 6,269,443 $ 9,169,973
Middle East $ 335,455 $ 201,746 $ 1,112,708 $ 409,815
$ 2,024,388 $ 4,543,442 $ 7,382,151 $ 9,579,788 The following summarizes net property, plant
and equipment by geographic location:
June 30, 2020 December 31, 2019
Property, plant and equipment, net:
North America $ 6,601,443 $ 7,160,646
Middle East 1,154,295 885,046
$ 7,755,738 $ 8,045,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The lawsuit was subsequently moved from Louisiana to the United States District Court for the Southern District of Texas, Houston
Division. The court ordered the Company to serve discovery requests upon Stabil Drill and gave Stabil Drill deadlines to respond
and produce documents and permit product inspection. Stabil Drill filed a motion for summary judgement and the Company responded
and cross-moved for patent infringement. The parties are awaiting the judge’s decision. We cannot predict the outcome of
this matter, but our legal costs could have a material effect on our financial position or results of operations in future periods.
We are not currently involved in any other litigation which management believes could have a material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SUBSEQUENT EVENTS On July 7, 2020, the Company entered into an
amended and restated loan agreement and note with Tronco changing the payment terms on the note. As amended, the interest rate
on the note is fixed at 2% per annum. Interest only is due December 31, 2021 and 2022, with a balloon payment of all unpaid interest
and principal due upon maturity on December 31, 2022. On August 7, 2020, the Board of Directors granted 259,765
restricted stock units to Troy Meier, Chairman and Chief Executive Officer, granted 199,219 restricted stock units to Annette Meier,
President and Chief Operating Officer, granted 140,625 restricted stock units to Chris Cashion, Chief Financial
Officer, and 87,891 restricted stock units to each of the three independent members of the Board of Directors. In
addition, the Board of Directors authorized 675,000 restricted stock units to be granted to employees of the company other than
Mr. and Mrs. Meier and Mr. Cashion. These restricted stock units will vest over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 and Nature of Operations</t>
        </is>
      </c>
      <c r="B4" s="4" t="inlineStr">
        <is>
          <t>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is>
      </c>
    </row>
    <row r="5">
      <c r="A5" s="4" t="inlineStr">
        <is>
          <t>Basis of Presentation</t>
        </is>
      </c>
      <c r="B5" s="4" t="inlineStr">
        <is>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is>
      </c>
    </row>
    <row r="6">
      <c r="A6" s="4" t="inlineStr">
        <is>
          <t>Unaudited Interim Financial Presentation</t>
        </is>
      </c>
      <c r="B6" s="4" t="inlineStr">
        <is>
          <t>Unaudited Interim Financial Presentation These interim consolidated condensed financial
statements for the three and six months ended June 30, 2020 and 2019,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20 are not necessarily indicative of the results of operations expected
for the year ended December 31, 2020. These interim consolidated condensed financial statements should be read in conjunction with
the audited consolidated financial statements of the Company for the years ended December 31, 2019 and 2018 and the notes thereto,
which were included in the Company’s Annual Report on Form 10-K for the year ended December 31, 2019, filed with the Securities
and Exchange Commission (the “SEC”).</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is>
      </c>
    </row>
    <row r="8">
      <c r="A8" s="4" t="inlineStr">
        <is>
          <t>Covid 19</t>
        </is>
      </c>
      <c r="B8" s="4" t="inlineStr">
        <is>
          <t>COVID-19 The COVID-19 pandemic-related reduction in
energy demand and the dramatic decline in commodity prices that began in the first quarter of 2020 continued to cause disruptions
and volatility in the second quarter of 2020. Sharp declines in crude oil and natural gas production along with reduced demand
for refined products due to the economic shutdown in the wake of the pandemic affected our business in the second quarter, and
we expect will continue to do so in the near term. Further, significant uncertainty remains regarding the duration and extent of
the impact of the pandemic on the energy industry. See Note 2 – Liquidity.</t>
        </is>
      </c>
    </row>
    <row r="9">
      <c r="A9" s="4" t="inlineStr">
        <is>
          <t>Leases</t>
        </is>
      </c>
      <c r="B9" s="4" t="inlineStr">
        <is>
          <t>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an estimate
of its incremental borrowing rate to discount lease payments, which reflects the fixed rate at which the Company believes it could
borrow on a collateralized basis the amount of the lease payments in the same currency, for a similar term, in a similar economic
environment. See Note 8 – Leases.</t>
        </is>
      </c>
    </row>
    <row r="10">
      <c r="A10" s="4" t="inlineStr">
        <is>
          <t>Significant Customers</t>
        </is>
      </c>
      <c r="B10" s="4" t="inlineStr">
        <is>
          <t>Significant Customers For the six months ended June 30, 2020, two
customers represented 83% of our total revenue during the period. For the six months ended June 30, 2019, two customers represented
94% of our total revenue during the period.</t>
        </is>
      </c>
    </row>
    <row r="11">
      <c r="A11" s="4" t="inlineStr">
        <is>
          <t>Significant Vendors</t>
        </is>
      </c>
      <c r="B11" s="4" t="inlineStr">
        <is>
          <t>Significant Vendors We had one vendor that represented 15% of our
purchases for the first six months ended June 30, 2020. The vendor had approximately $186,939 in accounts payable at June 30, 2020
and purchases in the six months of 2020 from this vendor totaled approximately $498,339. We had one vendor that represented 11%
of our purchases for the first six months ended June 30, 2019. This vendor had approximately $158,000 in accounts payable at June
30, 2019 and purchases in the first six months of 2019 from this vendor totaled approximately $479,000.</t>
        </is>
      </c>
    </row>
    <row r="12">
      <c r="A12" s="4" t="inlineStr">
        <is>
          <t>Recently Issued Accounting Standards</t>
        </is>
      </c>
      <c r="B12" s="4" t="inlineStr">
        <is>
          <t>Recently Issued Accounting Standard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The adoption of ASU 2019-12 is currently not expected to have a material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2532940</v>
      </c>
      <c r="C3" s="6" t="n">
        <v>1217014</v>
      </c>
    </row>
    <row r="4">
      <c r="A4" s="4" t="inlineStr">
        <is>
          <t>Accounts receivable, net</t>
        </is>
      </c>
      <c r="B4" s="5" t="n">
        <v>1414774</v>
      </c>
      <c r="C4" s="5" t="n">
        <v>3850509</v>
      </c>
    </row>
    <row r="5">
      <c r="A5" s="4" t="inlineStr">
        <is>
          <t>Prepaid expenses</t>
        </is>
      </c>
      <c r="B5" s="5" t="n">
        <v>76380</v>
      </c>
      <c r="C5" s="5" t="n">
        <v>139070</v>
      </c>
    </row>
    <row r="6">
      <c r="A6" s="4" t="inlineStr">
        <is>
          <t>Inventories</t>
        </is>
      </c>
      <c r="B6" s="5" t="n">
        <v>1302181</v>
      </c>
      <c r="C6" s="5" t="n">
        <v>924032</v>
      </c>
    </row>
    <row r="7">
      <c r="A7" s="4" t="inlineStr">
        <is>
          <t>Asset held for sale</t>
        </is>
      </c>
      <c r="B7" s="5" t="n">
        <v>40000</v>
      </c>
      <c r="C7" s="5" t="n">
        <v>252704</v>
      </c>
    </row>
    <row r="8">
      <c r="A8" s="4" t="inlineStr">
        <is>
          <t>Other current assets</t>
        </is>
      </c>
      <c r="B8" s="4" t="inlineStr">
        <is>
          <t xml:space="preserve"> </t>
        </is>
      </c>
      <c r="C8" s="5" t="n">
        <v>252178</v>
      </c>
    </row>
    <row r="9">
      <c r="A9" s="4" t="inlineStr">
        <is>
          <t>Total current assets</t>
        </is>
      </c>
      <c r="B9" s="5" t="n">
        <v>5366275</v>
      </c>
      <c r="C9" s="5" t="n">
        <v>6635507</v>
      </c>
    </row>
    <row r="10">
      <c r="A10" s="4" t="inlineStr">
        <is>
          <t>Property, plant and equipment, net</t>
        </is>
      </c>
      <c r="B10" s="5" t="n">
        <v>7755738</v>
      </c>
      <c r="C10" s="5" t="n">
        <v>8045692</v>
      </c>
    </row>
    <row r="11">
      <c r="A11" s="4" t="inlineStr">
        <is>
          <t>Intangible assets, net</t>
        </is>
      </c>
      <c r="B11" s="5" t="n">
        <v>1402778</v>
      </c>
      <c r="C11" s="5" t="n">
        <v>1986111</v>
      </c>
    </row>
    <row r="12">
      <c r="A12" s="4" t="inlineStr">
        <is>
          <t>Right of use assets</t>
        </is>
      </c>
      <c r="B12" s="5" t="n">
        <v>177303</v>
      </c>
      <c r="C12" s="4" t="inlineStr">
        <is>
          <t xml:space="preserve"> </t>
        </is>
      </c>
    </row>
    <row r="13">
      <c r="A13" s="4" t="inlineStr">
        <is>
          <t>Other noncurrent assets</t>
        </is>
      </c>
      <c r="B13" s="5" t="n">
        <v>93619</v>
      </c>
      <c r="C13" s="5" t="n">
        <v>93619</v>
      </c>
    </row>
    <row r="14">
      <c r="A14" s="4" t="inlineStr">
        <is>
          <t>Total assets</t>
        </is>
      </c>
      <c r="B14" s="5" t="n">
        <v>14795713</v>
      </c>
      <c r="C14" s="5" t="n">
        <v>16760929</v>
      </c>
    </row>
    <row r="15">
      <c r="A15" s="3" t="inlineStr">
        <is>
          <t>Current liabilities</t>
        </is>
      </c>
    </row>
    <row r="16">
      <c r="A16" s="4" t="inlineStr">
        <is>
          <t>Accounts payable</t>
        </is>
      </c>
      <c r="B16" s="5" t="n">
        <v>669306</v>
      </c>
      <c r="C16" s="5" t="n">
        <v>961294</v>
      </c>
    </row>
    <row r="17">
      <c r="A17" s="4" t="inlineStr">
        <is>
          <t>Accrued expenses</t>
        </is>
      </c>
      <c r="B17" s="5" t="n">
        <v>729113</v>
      </c>
      <c r="C17" s="5" t="n">
        <v>683832</v>
      </c>
    </row>
    <row r="18">
      <c r="A18" s="4" t="inlineStr">
        <is>
          <t>Customer deposits</t>
        </is>
      </c>
      <c r="B18" s="4" t="inlineStr">
        <is>
          <t xml:space="preserve"> </t>
        </is>
      </c>
      <c r="C18" s="5" t="n">
        <v>61421</v>
      </c>
    </row>
    <row r="19">
      <c r="A19" s="4" t="inlineStr">
        <is>
          <t>Current portion of operating lease liability</t>
        </is>
      </c>
      <c r="B19" s="5" t="n">
        <v>114070</v>
      </c>
      <c r="C19" s="4" t="inlineStr">
        <is>
          <t xml:space="preserve"> </t>
        </is>
      </c>
    </row>
    <row r="20">
      <c r="A20" s="4" t="inlineStr">
        <is>
          <t>Current portion of long-term debt, net of discounts</t>
        </is>
      </c>
      <c r="B20" s="5" t="n">
        <v>3990716</v>
      </c>
      <c r="C20" s="5" t="n">
        <v>4102543</v>
      </c>
    </row>
    <row r="21">
      <c r="A21" s="4" t="inlineStr">
        <is>
          <t>Total current liabilities</t>
        </is>
      </c>
      <c r="B21" s="5" t="n">
        <v>5503205</v>
      </c>
      <c r="C21" s="5" t="n">
        <v>5809090</v>
      </c>
    </row>
    <row r="22">
      <c r="A22" s="4" t="inlineStr">
        <is>
          <t>Operating lease liability</t>
        </is>
      </c>
      <c r="B22" s="5" t="n">
        <v>63233</v>
      </c>
      <c r="C22" s="4" t="inlineStr">
        <is>
          <t xml:space="preserve"> </t>
        </is>
      </c>
    </row>
    <row r="23">
      <c r="A23" s="4" t="inlineStr">
        <is>
          <t>Long-term debt, less current portion, net of discounts</t>
        </is>
      </c>
      <c r="B23" s="5" t="n">
        <v>2957758</v>
      </c>
      <c r="C23" s="5" t="n">
        <v>3848863</v>
      </c>
    </row>
    <row r="24">
      <c r="A24" s="4" t="inlineStr">
        <is>
          <t>Total liabilities</t>
        </is>
      </c>
      <c r="B24" s="5" t="n">
        <v>8524196</v>
      </c>
      <c r="C24" s="5" t="n">
        <v>9657953</v>
      </c>
    </row>
    <row r="25">
      <c r="A25" s="4" t="inlineStr">
        <is>
          <t>Commitments and contingencies (Note 12)</t>
        </is>
      </c>
      <c r="B25" s="4" t="inlineStr">
        <is>
          <t xml:space="preserve"> </t>
        </is>
      </c>
      <c r="C25" s="4" t="inlineStr">
        <is>
          <t xml:space="preserve"> </t>
        </is>
      </c>
    </row>
    <row r="26">
      <c r="A26" s="3" t="inlineStr">
        <is>
          <t>Shareholders' equity</t>
        </is>
      </c>
    </row>
    <row r="27">
      <c r="A27" s="4" t="inlineStr">
        <is>
          <t>Common stock - $0.001 par value; 100,000,000 shares authorized; 25,434,776 and 25,418,126 shares issued and outstanding</t>
        </is>
      </c>
      <c r="B27" s="5" t="n">
        <v>25435</v>
      </c>
      <c r="C27" s="5" t="n">
        <v>25418</v>
      </c>
    </row>
    <row r="28">
      <c r="A28" s="4" t="inlineStr">
        <is>
          <t>Additional paid-in-capital</t>
        </is>
      </c>
      <c r="B28" s="5" t="n">
        <v>40281375</v>
      </c>
      <c r="C28" s="5" t="n">
        <v>40069391</v>
      </c>
    </row>
    <row r="29">
      <c r="A29" s="4" t="inlineStr">
        <is>
          <t>Accumulated deficit</t>
        </is>
      </c>
      <c r="B29" s="5" t="n">
        <v>-34035293</v>
      </c>
      <c r="C29" s="5" t="n">
        <v>-32991833</v>
      </c>
    </row>
    <row r="30">
      <c r="A30" s="4" t="inlineStr">
        <is>
          <t>Total shareholders' equity</t>
        </is>
      </c>
      <c r="B30" s="5" t="n">
        <v>6271517</v>
      </c>
      <c r="C30" s="5" t="n">
        <v>7102976</v>
      </c>
    </row>
    <row r="31">
      <c r="A31" s="4" t="inlineStr">
        <is>
          <t>Total liabilities and shareholders' equity</t>
        </is>
      </c>
      <c r="B31" s="6" t="n">
        <v>14795713</v>
      </c>
      <c r="C31" s="6" t="n">
        <v>16760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Disaggregated by Revenue</t>
        </is>
      </c>
      <c r="B4" s="4" t="inlineStr">
        <is>
          <t xml:space="preserve">Revenue disaggregated by revenue source are
as follows:
Six months ended June 30,
2020 2019
Tool Revenue:
Tool and product sales $ 851,520 $ 2,303,489
Tool rental 1,287,172 449,648
Other related revenue 2,817,658 3,264,285
Total Tool Revenue 4,956,350 6,017,422
Contract Services 2,425,801 3,562,366
Total Revenue $ 7,382,151 $ 9,579,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re comprised of the following:
June 30, 2020 December 31, 2019
Raw material $ 828,574 $ 800,662
Work in progress 155,196 75,235
Finished goods 318,411 48,135
$ 1,302,181 $ 924,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are comprised
of the following:
June 30, 2020 December 31, 2019
Land $ 880,416 $ 880,416
Buildings 4,764,441 4,758,832
Building improvements 755,039 755,039
Machinery and equipment 10,727,358 10,343,486
Office equipment, fixtures and software 628,358 615,357
Transportation assets 350,871 350,871
18,106,483 17,704,001
Accumulated depreciation (10,350,745 ) (9,658,309 )
$ 7,755,738 $ 8,045,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are comprised of the following:
June 30, 2020 December 31, 2019
Developed technology $ 7,000,000 $ 7,000,000
Customer contracts 6,400,000 6,400,000
Trademarks 1,500,000 1,500,000
14,900,000 14,900,000
Accumulated amortization (13,497,222 ) (12,913,889 )
$ 1,402,778 $ 1,986,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solidated balance sheet as of June 30, 2020:
Classification on Balance Sheet June 30, 2020
Assets
Operating lease assets Operating lease right of use assets $ 177,303
Total lease assets $ 177,303
Liabilities
Current liabilities
Operating lease liability Current operating lease liability $ 114,070
Noncurrrent liabilities
Operating lease liability Long-term operating lease liability 63,233
Total lease liability $ 177,303 </t>
        </is>
      </c>
    </row>
    <row r="5">
      <c r="A5" s="4" t="inlineStr">
        <is>
          <t>Schedule of Aggregate Future Lease Payments for Operating Leases</t>
        </is>
      </c>
      <c r="B5" s="4" t="inlineStr">
        <is>
          <t xml:space="preserve">The following is the aggregate future lease
payments for operating leases as of June 30, 2020:
2020 (remaining) $ 61,706
2021 90,042
2022 23,304
2023 16,104
Total undiscounted lease payments 191,156
Less: effects of discounting (13,853 )
Present value of lease payments $ 177,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Long-term debt is comprised of the following:
June 30, 2020 December 31, 2019
Real estate loans $ 2,768,365 $ 2,938,191
Hard Rock Note 1,500,000 3,000,000
Credit Agreement 1,144,163 1,134,626
Machinery loans 573,363 580,185
PPP Loan 891,600 -
Transportation loans 70,983 298,404
6,948,474 7,951,406
Less:
Current portion 3,990,716 (4,102,542 )
Long-term debt, net $ 2,957,758 $ 3,848,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otal Equity (Tables)</t>
        </is>
      </c>
      <c r="B1" s="2" t="inlineStr">
        <is>
          <t>6 Months Ended</t>
        </is>
      </c>
    </row>
    <row r="2">
      <c r="B2" s="2" t="inlineStr">
        <is>
          <t>Jun. 30, 2020</t>
        </is>
      </c>
    </row>
    <row r="3">
      <c r="A3" s="3" t="inlineStr">
        <is>
          <t>Equity [Abstract]</t>
        </is>
      </c>
    </row>
    <row r="4">
      <c r="A4" s="4" t="inlineStr">
        <is>
          <t>Summary of Changes in Total Equity</t>
        </is>
      </c>
      <c r="B4" s="4" t="inlineStr">
        <is>
          <t xml:space="preserve">A summary of changes in total equity for the six months ended June
30, 2020 and 2019 is presented below:
Common Stock Additional Accumulated Total
Shares Par Value Capital Deficit Equity
Balance - December 31, 2019 25,418,126 $ 25,418 $ 40,069,391 $ (32,991,833 ) $ 7,102,976
Stock-based compensation expense 16,650 17 211,984 - 211,984
Net loss - - - (1,043,460 ) (1,043,460 )
Balance - June 30, 2020 25,434,776 $ 25,435 $ 40,281,375 $ (34,035,293 ) $ 6,271,517
Common Stock Additional Accumulated Total
Shares Par Value Capital Deficit Equity
Balance - December 31, 2018 25,018,098 $ 25,018 $ 39,440,611 $ (32,055,410 ) $ 7,410,219
Stock-based compensation expense 16,649 17 317,949 - 317,966
Net loss - - - (643,300 ) (643,300 )
Balance - June 30, 2019 25,034,747 $ 25,035 $ 39,758,560 $ (32,698,710 ) $ 7,084,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6 Months Ended</t>
        </is>
      </c>
    </row>
    <row r="2">
      <c r="B2" s="2" t="inlineStr">
        <is>
          <t>Jun. 30, 2020</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Three months ending June 30, Six months ending June 30,
2020 2019 2020 2019
Revenue:
North America $ 1,688,933 $ 4,341,696 $ 6,269,443 $ 9,169,973
Middle East $ 335,455 $ 201,746 $ 1,112,708 $ 409,815
$ 2,024,388 $ 4,543,442 $ 7,382,151 $ 9,579,788 The following summarizes net property, plant
and equipment by geographic location:
June 30, 2020 December 31, 2019
Property, plant and equipment, net:
North America $ 6,601,443 $ 7,160,646
Middle East 1,154,295 885,046
$ 7,755,738 $ 8,045,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0</t>
        </is>
      </c>
      <c r="C2" s="2" t="inlineStr">
        <is>
          <t>Jun. 30, 2019</t>
        </is>
      </c>
      <c r="D2" s="2" t="inlineStr">
        <is>
          <t>Jan. 02, 2020</t>
        </is>
      </c>
      <c r="E2" s="2" t="inlineStr">
        <is>
          <t>Dec. 31, 2019</t>
        </is>
      </c>
    </row>
    <row r="3">
      <c r="A3" s="4" t="inlineStr">
        <is>
          <t>Operating lease right-of-use assets</t>
        </is>
      </c>
      <c r="B3" s="6" t="n">
        <v>177303</v>
      </c>
      <c r="D3" s="6" t="n">
        <v>270000</v>
      </c>
      <c r="E3" s="4" t="inlineStr">
        <is>
          <t xml:space="preserve"> </t>
        </is>
      </c>
    </row>
    <row r="4">
      <c r="A4" s="4" t="inlineStr">
        <is>
          <t>Operating lease liabilities</t>
        </is>
      </c>
      <c r="B4" s="5" t="n">
        <v>114070</v>
      </c>
      <c r="D4" s="6" t="n">
        <v>270000</v>
      </c>
      <c r="E4" s="4" t="inlineStr">
        <is>
          <t xml:space="preserve"> </t>
        </is>
      </c>
    </row>
    <row r="5">
      <c r="A5" s="4" t="inlineStr">
        <is>
          <t>Accounts payable</t>
        </is>
      </c>
      <c r="B5" s="5" t="n">
        <v>669306</v>
      </c>
      <c r="E5" s="6" t="n">
        <v>961294</v>
      </c>
    </row>
    <row r="6">
      <c r="A6" s="4" t="inlineStr">
        <is>
          <t>Vendor [Member]</t>
        </is>
      </c>
    </row>
    <row r="7">
      <c r="A7" s="4" t="inlineStr">
        <is>
          <t>Accounts payable</t>
        </is>
      </c>
      <c r="B7" s="5" t="n">
        <v>186939</v>
      </c>
      <c r="C7" s="6" t="n">
        <v>158000</v>
      </c>
    </row>
    <row r="8">
      <c r="A8" s="4" t="inlineStr">
        <is>
          <t>Purchases from vendor</t>
        </is>
      </c>
      <c r="B8" s="6" t="n">
        <v>498339</v>
      </c>
      <c r="C8" s="6" t="n">
        <v>479000</v>
      </c>
    </row>
    <row r="9">
      <c r="A9" s="4" t="inlineStr">
        <is>
          <t>Customer Concentration Risk [Member] | Revenue [Member] | Two Customers [Member]</t>
        </is>
      </c>
    </row>
    <row r="10">
      <c r="A10" s="4" t="inlineStr">
        <is>
          <t>Concentration risk percentage</t>
        </is>
      </c>
      <c r="B10" s="4" t="inlineStr">
        <is>
          <t>83.00%</t>
        </is>
      </c>
      <c r="C10" s="4" t="inlineStr">
        <is>
          <t>94.00%</t>
        </is>
      </c>
    </row>
    <row r="11">
      <c r="A11" s="4" t="inlineStr">
        <is>
          <t>Supplier Concentration Risk [Member] | Purchases [Member] | One Vendor [Member]</t>
        </is>
      </c>
    </row>
    <row r="12">
      <c r="A12" s="4" t="inlineStr">
        <is>
          <t>Concentration risk percentage</t>
        </is>
      </c>
      <c r="B12" s="4" t="inlineStr">
        <is>
          <t>15.00%</t>
        </is>
      </c>
      <c r="C12" s="4" t="inlineStr">
        <is>
          <t>1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Liquidity (Details Narrative)</t>
        </is>
      </c>
      <c r="B1" s="2" t="inlineStr">
        <is>
          <t>1 Months Ended</t>
        </is>
      </c>
    </row>
    <row r="2">
      <c r="B2" s="2" t="inlineStr">
        <is>
          <t>Apr. 30, 2020</t>
        </is>
      </c>
    </row>
    <row r="3">
      <c r="A3" s="4" t="inlineStr">
        <is>
          <t>Chief Executive Officer, Chief Operating Officer, and Chief Financial Officer [Member]</t>
        </is>
      </c>
    </row>
    <row r="4">
      <c r="A4" s="3" t="inlineStr">
        <is>
          <t>Subsequent Event [Line Items]</t>
        </is>
      </c>
    </row>
    <row r="5">
      <c r="A5" s="4" t="inlineStr">
        <is>
          <t>Percentage of reduction in basic salary</t>
        </is>
      </c>
      <c r="B5" s="4" t="inlineStr">
        <is>
          <t>20.00%</t>
        </is>
      </c>
    </row>
    <row r="6">
      <c r="A6" s="4" t="inlineStr">
        <is>
          <t>Non-executive Officers [Member]</t>
        </is>
      </c>
    </row>
    <row r="7">
      <c r="A7" s="3" t="inlineStr">
        <is>
          <t>Subsequent Event [Line Items]</t>
        </is>
      </c>
    </row>
    <row r="8">
      <c r="A8" s="4" t="inlineStr">
        <is>
          <t>Percentage of reduction in basic salary</t>
        </is>
      </c>
      <c r="B8" s="4" t="inlineStr">
        <is>
          <t>20.00%</t>
        </is>
      </c>
    </row>
    <row r="9">
      <c r="A9" s="4" t="inlineStr">
        <is>
          <t>Independent Directors [Member]</t>
        </is>
      </c>
    </row>
    <row r="10">
      <c r="A10" s="3" t="inlineStr">
        <is>
          <t>Subsequent Event [Line Items]</t>
        </is>
      </c>
    </row>
    <row r="11">
      <c r="A11" s="4" t="inlineStr">
        <is>
          <t>Percentage of reduction in fee payable</t>
        </is>
      </c>
      <c r="B11" s="4" t="inlineStr">
        <is>
          <t>20.00%</t>
        </is>
      </c>
    </row>
    <row r="12">
      <c r="A12" s="4" t="inlineStr">
        <is>
          <t>Other Members of Management Team and Salaried Workforce [Member] | Minimum [Member]</t>
        </is>
      </c>
    </row>
    <row r="13">
      <c r="A13" s="3" t="inlineStr">
        <is>
          <t>Subsequent Event [Line Items]</t>
        </is>
      </c>
    </row>
    <row r="14">
      <c r="A14" s="4" t="inlineStr">
        <is>
          <t>Percentage of reduction in basic salary</t>
        </is>
      </c>
      <c r="B14" s="4" t="inlineStr">
        <is>
          <t>5.00%</t>
        </is>
      </c>
    </row>
    <row r="15">
      <c r="A15" s="4" t="inlineStr">
        <is>
          <t>Other Members of Management Team and Salaried Workforce [Member] | Maximum [Member]</t>
        </is>
      </c>
    </row>
    <row r="16">
      <c r="A16" s="3" t="inlineStr">
        <is>
          <t>Subsequent Event [Line Items]</t>
        </is>
      </c>
    </row>
    <row r="17">
      <c r="A17" s="4" t="inlineStr">
        <is>
          <t>Percentage of reduction in basic salary</t>
        </is>
      </c>
      <c r="B17" s="4" t="inlineStr">
        <is>
          <t>10.00%</t>
        </is>
      </c>
    </row>
    <row r="18">
      <c r="A18" s="4" t="inlineStr">
        <is>
          <t>Workforce [Member]</t>
        </is>
      </c>
    </row>
    <row r="19">
      <c r="A19" s="3" t="inlineStr">
        <is>
          <t>Subsequent Event [Line Items]</t>
        </is>
      </c>
    </row>
    <row r="20">
      <c r="A20" s="4" t="inlineStr">
        <is>
          <t>Percentage of reduction in basic salary</t>
        </is>
      </c>
      <c r="B20"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5434776</v>
      </c>
      <c r="C5" s="5" t="n">
        <v>25418126</v>
      </c>
    </row>
    <row r="6">
      <c r="A6" s="4" t="inlineStr">
        <is>
          <t>Common stock, shares outstanding</t>
        </is>
      </c>
      <c r="B6" s="5" t="n">
        <v>25434776</v>
      </c>
      <c r="C6" s="5" t="n">
        <v>25418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Revenue (Details Narrative)</t>
        </is>
      </c>
      <c r="B1" s="2" t="inlineStr">
        <is>
          <t>6 Months Ended</t>
        </is>
      </c>
    </row>
    <row r="2">
      <c r="B2" s="2" t="inlineStr">
        <is>
          <t>Jun. 30, 2020</t>
        </is>
      </c>
      <c r="C2" s="2" t="inlineStr">
        <is>
          <t>Jun. 30, 2019</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Tool Revenue [Member]</t>
        </is>
      </c>
    </row>
    <row r="6">
      <c r="A6" s="3" t="inlineStr">
        <is>
          <t>Disaggregation of Revenue [Line Items]</t>
        </is>
      </c>
    </row>
    <row r="7">
      <c r="A7" s="4" t="inlineStr">
        <is>
          <t>Revenue agreement, description</t>
        </is>
      </c>
      <c r="B7" s="4" t="inlineStr">
        <is>
          <t>While the duration of the rents vary by job and number of runs, these rents are generally less than one month. The rental agreements are typically based on the price per run or footage drilled and do not have any minimum rental payments or term.</t>
        </is>
      </c>
    </row>
    <row r="8">
      <c r="A8" s="4" t="inlineStr">
        <is>
          <t>Revenue [Member] | United States [Member]</t>
        </is>
      </c>
    </row>
    <row r="9">
      <c r="A9" s="3" t="inlineStr">
        <is>
          <t>Disaggregation of Revenue [Line Items]</t>
        </is>
      </c>
    </row>
    <row r="10">
      <c r="A10" s="4" t="inlineStr">
        <is>
          <t>Concentration risk percentage of revenue</t>
        </is>
      </c>
      <c r="B10" s="4" t="inlineStr">
        <is>
          <t>85.00%</t>
        </is>
      </c>
      <c r="C10" s="4" t="inlineStr">
        <is>
          <t>96.00%</t>
        </is>
      </c>
    </row>
    <row r="11">
      <c r="A11" s="4" t="inlineStr">
        <is>
          <t>Revenue [Member] | Middle East [Member]</t>
        </is>
      </c>
    </row>
    <row r="12">
      <c r="A12" s="3" t="inlineStr">
        <is>
          <t>Disaggregation of Revenue [Line Items]</t>
        </is>
      </c>
    </row>
    <row r="13">
      <c r="A13" s="4" t="inlineStr">
        <is>
          <t>Concentration risk percentage of revenue</t>
        </is>
      </c>
      <c r="B13" s="4" t="inlineStr">
        <is>
          <t>15.00%</t>
        </is>
      </c>
      <c r="C13" s="4" t="inlineStr">
        <is>
          <t>4.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Disaggregated by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024388</v>
      </c>
      <c r="C4" s="6" t="n">
        <v>4543442</v>
      </c>
      <c r="D4" s="6" t="n">
        <v>7382151</v>
      </c>
      <c r="E4" s="6" t="n">
        <v>9579788</v>
      </c>
    </row>
    <row r="5">
      <c r="A5" s="4" t="inlineStr">
        <is>
          <t>Tool and Product Sales [Member]</t>
        </is>
      </c>
    </row>
    <row r="6">
      <c r="A6" s="3" t="inlineStr">
        <is>
          <t>Disaggregation of Revenue [Line Items]</t>
        </is>
      </c>
    </row>
    <row r="7">
      <c r="A7" s="4" t="inlineStr">
        <is>
          <t>Total Revenue</t>
        </is>
      </c>
      <c r="D7" s="5" t="n">
        <v>851520</v>
      </c>
      <c r="E7" s="5" t="n">
        <v>2303489</v>
      </c>
    </row>
    <row r="8">
      <c r="A8" s="4" t="inlineStr">
        <is>
          <t>Tool Rental [Member]</t>
        </is>
      </c>
    </row>
    <row r="9">
      <c r="A9" s="3" t="inlineStr">
        <is>
          <t>Disaggregation of Revenue [Line Items]</t>
        </is>
      </c>
    </row>
    <row r="10">
      <c r="A10" s="4" t="inlineStr">
        <is>
          <t>Total Revenue</t>
        </is>
      </c>
      <c r="D10" s="5" t="n">
        <v>1287172</v>
      </c>
      <c r="E10" s="5" t="n">
        <v>449648</v>
      </c>
    </row>
    <row r="11">
      <c r="A11" s="4" t="inlineStr">
        <is>
          <t>Other Related Revenue [Member]</t>
        </is>
      </c>
    </row>
    <row r="12">
      <c r="A12" s="3" t="inlineStr">
        <is>
          <t>Disaggregation of Revenue [Line Items]</t>
        </is>
      </c>
    </row>
    <row r="13">
      <c r="A13" s="4" t="inlineStr">
        <is>
          <t>Total Revenue</t>
        </is>
      </c>
      <c r="D13" s="5" t="n">
        <v>2817658</v>
      </c>
      <c r="E13" s="5" t="n">
        <v>3264285</v>
      </c>
    </row>
    <row r="14">
      <c r="A14" s="4" t="inlineStr">
        <is>
          <t>Tool Revenue [Member]</t>
        </is>
      </c>
    </row>
    <row r="15">
      <c r="A15" s="3" t="inlineStr">
        <is>
          <t>Disaggregation of Revenue [Line Items]</t>
        </is>
      </c>
    </row>
    <row r="16">
      <c r="A16" s="4" t="inlineStr">
        <is>
          <t>Total Revenue</t>
        </is>
      </c>
      <c r="B16" s="5" t="n">
        <v>1343432</v>
      </c>
      <c r="C16" s="5" t="n">
        <v>2573513</v>
      </c>
      <c r="D16" s="5" t="n">
        <v>4956350</v>
      </c>
      <c r="E16" s="5" t="n">
        <v>6017422</v>
      </c>
    </row>
    <row r="17">
      <c r="A17" s="4" t="inlineStr">
        <is>
          <t>Contract Services [Member]</t>
        </is>
      </c>
    </row>
    <row r="18">
      <c r="A18" s="3" t="inlineStr">
        <is>
          <t>Disaggregation of Revenue [Line Items]</t>
        </is>
      </c>
    </row>
    <row r="19">
      <c r="A19" s="4" t="inlineStr">
        <is>
          <t>Total Revenue</t>
        </is>
      </c>
      <c r="B19" s="6" t="n">
        <v>680956</v>
      </c>
      <c r="C19" s="6" t="n">
        <v>1969929</v>
      </c>
      <c r="D19" s="6" t="n">
        <v>2425801</v>
      </c>
      <c r="E19" s="6" t="n">
        <v>35623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t>
        </is>
      </c>
      <c r="B3" s="6" t="n">
        <v>828574</v>
      </c>
      <c r="C3" s="6" t="n">
        <v>800662</v>
      </c>
    </row>
    <row r="4">
      <c r="A4" s="4" t="inlineStr">
        <is>
          <t>Work in progress</t>
        </is>
      </c>
      <c r="B4" s="5" t="n">
        <v>155196</v>
      </c>
      <c r="C4" s="5" t="n">
        <v>75235</v>
      </c>
    </row>
    <row r="5">
      <c r="A5" s="4" t="inlineStr">
        <is>
          <t>Finished goods</t>
        </is>
      </c>
      <c r="B5" s="5" t="n">
        <v>318411</v>
      </c>
      <c r="C5" s="5" t="n">
        <v>48135</v>
      </c>
    </row>
    <row r="6">
      <c r="A6" s="4" t="inlineStr">
        <is>
          <t>Inventories, net</t>
        </is>
      </c>
      <c r="B6" s="6" t="n">
        <v>1302181</v>
      </c>
      <c r="C6" s="6" t="n">
        <v>9240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Plant and Equipment (Details Narrative) - USD ($)</t>
        </is>
      </c>
      <c r="B1" s="2" t="inlineStr">
        <is>
          <t>1 Months Ended</t>
        </is>
      </c>
      <c r="D1" s="2" t="inlineStr">
        <is>
          <t>3 Months Ended</t>
        </is>
      </c>
      <c r="F1" s="2" t="inlineStr">
        <is>
          <t>6 Months Ended</t>
        </is>
      </c>
    </row>
    <row r="2">
      <c r="B2" s="2" t="inlineStr">
        <is>
          <t>Mar. 31, 2020</t>
        </is>
      </c>
      <c r="C2" s="2" t="inlineStr">
        <is>
          <t>Feb. 29, 2020</t>
        </is>
      </c>
      <c r="D2" s="2" t="inlineStr">
        <is>
          <t>Jun. 30, 2020</t>
        </is>
      </c>
      <c r="E2" s="2" t="inlineStr">
        <is>
          <t>Jun. 30, 2019</t>
        </is>
      </c>
      <c r="F2" s="2" t="inlineStr">
        <is>
          <t>Jun. 30, 2020</t>
        </is>
      </c>
      <c r="G2" s="2" t="inlineStr">
        <is>
          <t>Jun. 30, 2019</t>
        </is>
      </c>
    </row>
    <row r="3">
      <c r="A3" s="3" t="inlineStr">
        <is>
          <t>Property, Plant and Equipment [Abstract]</t>
        </is>
      </c>
    </row>
    <row r="4">
      <c r="A4" s="4" t="inlineStr">
        <is>
          <t>Gain on sale of airplane property</t>
        </is>
      </c>
      <c r="C4" s="6" t="n">
        <v>142000</v>
      </c>
    </row>
    <row r="5">
      <c r="A5" s="4" t="inlineStr">
        <is>
          <t>Impairment of assets</t>
        </is>
      </c>
      <c r="B5" s="6" t="n">
        <v>30000</v>
      </c>
      <c r="D5" s="4" t="inlineStr">
        <is>
          <t xml:space="preserve"> </t>
        </is>
      </c>
      <c r="E5" s="4" t="inlineStr">
        <is>
          <t xml:space="preserve"> </t>
        </is>
      </c>
      <c r="F5" s="6" t="n">
        <v>30000</v>
      </c>
      <c r="G5" s="4" t="inlineStr">
        <is>
          <t xml:space="preserve"> </t>
        </is>
      </c>
    </row>
    <row r="6">
      <c r="A6" s="4" t="inlineStr">
        <is>
          <t>Depreciation expense related to property, plant and equipment</t>
        </is>
      </c>
      <c r="D6" s="6" t="n">
        <v>388708</v>
      </c>
      <c r="E6" s="6" t="n">
        <v>425410</v>
      </c>
      <c r="F6" s="6" t="n">
        <v>857806</v>
      </c>
      <c r="G6" s="6" t="n">
        <v>824849</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Dec. 31, 2019</t>
        </is>
      </c>
    </row>
    <row r="2">
      <c r="A2" s="3" t="inlineStr">
        <is>
          <t>Property, Plant and Equipment [Abstract]</t>
        </is>
      </c>
    </row>
    <row r="3">
      <c r="A3" s="4" t="inlineStr">
        <is>
          <t>Land</t>
        </is>
      </c>
      <c r="B3" s="6" t="n">
        <v>880416</v>
      </c>
      <c r="C3" s="6" t="n">
        <v>880416</v>
      </c>
    </row>
    <row r="4">
      <c r="A4" s="4" t="inlineStr">
        <is>
          <t>Buildings</t>
        </is>
      </c>
      <c r="B4" s="5" t="n">
        <v>4764441</v>
      </c>
      <c r="C4" s="5" t="n">
        <v>4758832</v>
      </c>
    </row>
    <row r="5">
      <c r="A5" s="4" t="inlineStr">
        <is>
          <t>Building improvements</t>
        </is>
      </c>
      <c r="B5" s="5" t="n">
        <v>755039</v>
      </c>
      <c r="C5" s="5" t="n">
        <v>755039</v>
      </c>
    </row>
    <row r="6">
      <c r="A6" s="4" t="inlineStr">
        <is>
          <t>Machinery and equipment</t>
        </is>
      </c>
      <c r="B6" s="5" t="n">
        <v>10727358</v>
      </c>
      <c r="C6" s="5" t="n">
        <v>10343486</v>
      </c>
    </row>
    <row r="7">
      <c r="A7" s="4" t="inlineStr">
        <is>
          <t>Office equipment, fixtures and software</t>
        </is>
      </c>
      <c r="B7" s="5" t="n">
        <v>628358</v>
      </c>
      <c r="C7" s="5" t="n">
        <v>615357</v>
      </c>
    </row>
    <row r="8">
      <c r="A8" s="4" t="inlineStr">
        <is>
          <t>Transportation assets</t>
        </is>
      </c>
      <c r="B8" s="5" t="n">
        <v>350871</v>
      </c>
      <c r="C8" s="5" t="n">
        <v>350871</v>
      </c>
    </row>
    <row r="9">
      <c r="A9" s="4" t="inlineStr">
        <is>
          <t>Property, plant and equipment, gross</t>
        </is>
      </c>
      <c r="B9" s="5" t="n">
        <v>18106483</v>
      </c>
      <c r="C9" s="5" t="n">
        <v>17704001</v>
      </c>
    </row>
    <row r="10">
      <c r="A10" s="4" t="inlineStr">
        <is>
          <t>Accumulated depreciation</t>
        </is>
      </c>
      <c r="B10" s="5" t="n">
        <v>-10350745</v>
      </c>
      <c r="C10" s="5" t="n">
        <v>-9658309</v>
      </c>
    </row>
    <row r="11">
      <c r="A11" s="4" t="inlineStr">
        <is>
          <t>Property, plant and equipment, net</t>
        </is>
      </c>
      <c r="B11" s="6" t="n">
        <v>7755738</v>
      </c>
      <c r="C11" s="6" t="n">
        <v>80456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91667</v>
      </c>
      <c r="C4" s="6" t="n">
        <v>505000</v>
      </c>
      <c r="D4" s="6" t="n">
        <v>583333</v>
      </c>
      <c r="E4" s="6" t="n">
        <v>1116666</v>
      </c>
    </row>
    <row r="5">
      <c r="A5" s="4" t="inlineStr">
        <is>
          <t>Impairment of intangible assets</t>
        </is>
      </c>
      <c r="D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Dec. 31, 2019</t>
        </is>
      </c>
    </row>
    <row r="2">
      <c r="A2" s="3" t="inlineStr">
        <is>
          <t>Finite-Lived Intangible Assets [Line Items]</t>
        </is>
      </c>
    </row>
    <row r="3">
      <c r="A3" s="4" t="inlineStr">
        <is>
          <t>Intangible assets, gross</t>
        </is>
      </c>
      <c r="B3" s="6" t="n">
        <v>14900000</v>
      </c>
      <c r="C3" s="6" t="n">
        <v>14900000</v>
      </c>
    </row>
    <row r="4">
      <c r="A4" s="4" t="inlineStr">
        <is>
          <t>Accumulated amortization</t>
        </is>
      </c>
      <c r="B4" s="5" t="n">
        <v>-13497222</v>
      </c>
      <c r="C4" s="5" t="n">
        <v>-12913889</v>
      </c>
    </row>
    <row r="5">
      <c r="A5" s="4" t="inlineStr">
        <is>
          <t>Intangible assets, net</t>
        </is>
      </c>
      <c r="B5" s="5" t="n">
        <v>1402778</v>
      </c>
      <c r="C5" s="5" t="n">
        <v>1986111</v>
      </c>
    </row>
    <row r="6">
      <c r="A6" s="4" t="inlineStr">
        <is>
          <t>Developed Technology [Member]</t>
        </is>
      </c>
    </row>
    <row r="7">
      <c r="A7" s="3" t="inlineStr">
        <is>
          <t>Finite-Lived Intangible Assets [Line Items]</t>
        </is>
      </c>
    </row>
    <row r="8">
      <c r="A8" s="4" t="inlineStr">
        <is>
          <t>Intangible assets, gross</t>
        </is>
      </c>
      <c r="B8" s="5" t="n">
        <v>7000000</v>
      </c>
      <c r="C8" s="5" t="n">
        <v>7000000</v>
      </c>
    </row>
    <row r="9">
      <c r="A9" s="4" t="inlineStr">
        <is>
          <t>Customer Contracts [Member]</t>
        </is>
      </c>
    </row>
    <row r="10">
      <c r="A10" s="3" t="inlineStr">
        <is>
          <t>Finite-Lived Intangible Assets [Line Items]</t>
        </is>
      </c>
    </row>
    <row r="11">
      <c r="A11" s="4" t="inlineStr">
        <is>
          <t>Intangible assets, gross</t>
        </is>
      </c>
      <c r="B11" s="5" t="n">
        <v>6400000</v>
      </c>
      <c r="C11" s="5" t="n">
        <v>6400000</v>
      </c>
    </row>
    <row r="12">
      <c r="A12" s="4" t="inlineStr">
        <is>
          <t>Trademarks [Member]</t>
        </is>
      </c>
    </row>
    <row r="13">
      <c r="A13" s="3" t="inlineStr">
        <is>
          <t>Finite-Lived Intangible Assets [Line Items]</t>
        </is>
      </c>
    </row>
    <row r="14">
      <c r="A14" s="4" t="inlineStr">
        <is>
          <t>Intangible assets, gross</t>
        </is>
      </c>
      <c r="B14" s="6" t="n">
        <v>1500000</v>
      </c>
      <c r="C14" s="6"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lated Party Note Receivable (Details Narrative) - Tronco Energy Corporation [Member] - USD ($)</t>
        </is>
      </c>
      <c r="B1" s="2" t="inlineStr">
        <is>
          <t>Aug. 31, 2017</t>
        </is>
      </c>
      <c r="C1" s="2" t="inlineStr">
        <is>
          <t>Jun. 30, 2020</t>
        </is>
      </c>
    </row>
    <row r="2">
      <c r="A2" s="4" t="inlineStr">
        <is>
          <t>Related party note receivable</t>
        </is>
      </c>
      <c r="B2" s="6" t="n">
        <v>6979043</v>
      </c>
    </row>
    <row r="3">
      <c r="A3" s="4" t="inlineStr">
        <is>
          <t>Debt instrument decrease</t>
        </is>
      </c>
      <c r="B3" s="6" t="n">
        <v>0</v>
      </c>
    </row>
    <row r="4">
      <c r="A4" s="4" t="inlineStr">
        <is>
          <t>Common stock hold as collateral</t>
        </is>
      </c>
      <c r="B4" s="5" t="n">
        <v>8267860</v>
      </c>
    </row>
    <row r="5">
      <c r="A5" s="4" t="inlineStr">
        <is>
          <t>Debt interest rate</t>
        </is>
      </c>
      <c r="C5" s="4" t="inlineStr">
        <is>
          <t>2.00%</t>
        </is>
      </c>
    </row>
    <row r="6">
      <c r="A6" s="4" t="inlineStr">
        <is>
          <t>Debt maturity description</t>
        </is>
      </c>
      <c r="C6" s="4" t="inlineStr">
        <is>
          <t>Interest only is due December 31, 2021 and 2022, with a balloon payment of all unpaid interest and principal due upon maturity on December 31,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Leases (Details Narrative)</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Lease expense</t>
        </is>
      </c>
      <c r="B4" s="6" t="n">
        <v>114990</v>
      </c>
      <c r="C4" s="6" t="n">
        <v>114990</v>
      </c>
    </row>
    <row r="5">
      <c r="A5" s="4" t="inlineStr">
        <is>
          <t>Weighted average remaining lease terms</t>
        </is>
      </c>
      <c r="B5" s="4" t="inlineStr">
        <is>
          <t>2 years 11 days</t>
        </is>
      </c>
      <c r="C5" s="4" t="inlineStr">
        <is>
          <t>2 years 11 days</t>
        </is>
      </c>
    </row>
    <row r="6">
      <c r="A6" s="4" t="inlineStr">
        <is>
          <t>Weighted average discount rate</t>
        </is>
      </c>
      <c r="B6" s="4" t="inlineStr">
        <is>
          <t>7.25%</t>
        </is>
      </c>
      <c r="C6" s="4" t="inlineStr">
        <is>
          <t>7.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Lease Related Assets and Liabilities (Details) - USD ($)</t>
        </is>
      </c>
      <c r="B1" s="2" t="inlineStr">
        <is>
          <t>Jun. 30, 2020</t>
        </is>
      </c>
      <c r="C1" s="2" t="inlineStr">
        <is>
          <t>Jan. 02, 2020</t>
        </is>
      </c>
      <c r="D1" s="2" t="inlineStr">
        <is>
          <t>Dec. 31, 2019</t>
        </is>
      </c>
    </row>
    <row r="2">
      <c r="A2" s="3" t="inlineStr">
        <is>
          <t>Leases [Abstract]</t>
        </is>
      </c>
    </row>
    <row r="3">
      <c r="A3" s="4" t="inlineStr">
        <is>
          <t>Operating lease assets</t>
        </is>
      </c>
      <c r="B3" s="6" t="n">
        <v>177303</v>
      </c>
    </row>
    <row r="4">
      <c r="A4" s="4" t="inlineStr">
        <is>
          <t>Total lease assets</t>
        </is>
      </c>
      <c r="B4" s="5" t="n">
        <v>177303</v>
      </c>
      <c r="C4" s="6" t="n">
        <v>270000</v>
      </c>
      <c r="D4" s="4" t="inlineStr">
        <is>
          <t xml:space="preserve"> </t>
        </is>
      </c>
    </row>
    <row r="5">
      <c r="A5" s="4" t="inlineStr">
        <is>
          <t>Current liabilities, Operating lease liability</t>
        </is>
      </c>
      <c r="B5" s="5" t="n">
        <v>114070</v>
      </c>
      <c r="C5" s="6" t="n">
        <v>270000</v>
      </c>
      <c r="D5" s="4" t="inlineStr">
        <is>
          <t xml:space="preserve"> </t>
        </is>
      </c>
    </row>
    <row r="6">
      <c r="A6" s="4" t="inlineStr">
        <is>
          <t>Noncurrrent liabilities, Operating lease liability</t>
        </is>
      </c>
      <c r="B6" s="5" t="n">
        <v>63233</v>
      </c>
      <c r="D6" s="4" t="inlineStr">
        <is>
          <t xml:space="preserve"> </t>
        </is>
      </c>
    </row>
    <row r="7">
      <c r="A7" s="4" t="inlineStr">
        <is>
          <t>Total lease liability</t>
        </is>
      </c>
      <c r="B7" s="6" t="n">
        <v>1773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024388</v>
      </c>
      <c r="C4" s="6" t="n">
        <v>4543442</v>
      </c>
      <c r="D4" s="6" t="n">
        <v>7382151</v>
      </c>
      <c r="E4" s="6" t="n">
        <v>9579788</v>
      </c>
    </row>
    <row r="5">
      <c r="A5" s="3" t="inlineStr">
        <is>
          <t>Operating costs and expenses</t>
        </is>
      </c>
    </row>
    <row r="6">
      <c r="A6" s="4" t="inlineStr">
        <is>
          <t>Cost of revenue</t>
        </is>
      </c>
      <c r="B6" s="5" t="n">
        <v>1099553</v>
      </c>
      <c r="C6" s="5" t="n">
        <v>2013598</v>
      </c>
      <c r="D6" s="5" t="n">
        <v>3414061</v>
      </c>
      <c r="E6" s="5" t="n">
        <v>4056626</v>
      </c>
    </row>
    <row r="7">
      <c r="A7" s="4" t="inlineStr">
        <is>
          <t>Selling, general and administrative expenses</t>
        </is>
      </c>
      <c r="B7" s="5" t="n">
        <v>1340213</v>
      </c>
      <c r="C7" s="5" t="n">
        <v>1816195</v>
      </c>
      <c r="D7" s="5" t="n">
        <v>3358112</v>
      </c>
      <c r="E7" s="5" t="n">
        <v>3885235</v>
      </c>
    </row>
    <row r="8">
      <c r="A8" s="4" t="inlineStr">
        <is>
          <t>Depreciation and amortization expense</t>
        </is>
      </c>
      <c r="B8" s="5" t="n">
        <v>680375</v>
      </c>
      <c r="C8" s="5" t="n">
        <v>930410</v>
      </c>
      <c r="D8" s="5" t="n">
        <v>1441139</v>
      </c>
      <c r="E8" s="5" t="n">
        <v>1941515</v>
      </c>
    </row>
    <row r="9">
      <c r="A9" s="4" t="inlineStr">
        <is>
          <t>Total operating costs and expenses</t>
        </is>
      </c>
      <c r="B9" s="5" t="n">
        <v>3120141</v>
      </c>
      <c r="C9" s="5" t="n">
        <v>4760203</v>
      </c>
      <c r="D9" s="5" t="n">
        <v>8213312</v>
      </c>
      <c r="E9" s="5" t="n">
        <v>9883376</v>
      </c>
    </row>
    <row r="10">
      <c r="A10" s="4" t="inlineStr">
        <is>
          <t>Operating loss</t>
        </is>
      </c>
      <c r="B10" s="5" t="n">
        <v>-1095753</v>
      </c>
      <c r="C10" s="5" t="n">
        <v>-216761</v>
      </c>
      <c r="D10" s="5" t="n">
        <v>-831161</v>
      </c>
      <c r="E10" s="5" t="n">
        <v>-303588</v>
      </c>
    </row>
    <row r="11">
      <c r="A11" s="3" t="inlineStr">
        <is>
          <t>Other income (expense)</t>
        </is>
      </c>
    </row>
    <row r="12">
      <c r="A12" s="4" t="inlineStr">
        <is>
          <t>Interest income</t>
        </is>
      </c>
      <c r="B12" s="5" t="n">
        <v>942</v>
      </c>
      <c r="C12" s="5" t="n">
        <v>21431</v>
      </c>
      <c r="D12" s="5" t="n">
        <v>5630</v>
      </c>
      <c r="E12" s="5" t="n">
        <v>40364</v>
      </c>
    </row>
    <row r="13">
      <c r="A13" s="4" t="inlineStr">
        <is>
          <t>Interest expense</t>
        </is>
      </c>
      <c r="B13" s="5" t="n">
        <v>-146470</v>
      </c>
      <c r="C13" s="5" t="n">
        <v>-216241</v>
      </c>
      <c r="D13" s="5" t="n">
        <v>-323728</v>
      </c>
      <c r="E13" s="5" t="n">
        <v>-394223</v>
      </c>
    </row>
    <row r="14">
      <c r="A14" s="4" t="inlineStr">
        <is>
          <t>Impairment on asset held for sale</t>
        </is>
      </c>
      <c r="B14" s="4" t="inlineStr">
        <is>
          <t xml:space="preserve"> </t>
        </is>
      </c>
      <c r="C14" s="4" t="inlineStr">
        <is>
          <t xml:space="preserve"> </t>
        </is>
      </c>
      <c r="D14" s="5" t="n">
        <v>-30000</v>
      </c>
      <c r="E14" s="4" t="inlineStr">
        <is>
          <t xml:space="preserve"> </t>
        </is>
      </c>
    </row>
    <row r="15">
      <c r="A15" s="4" t="inlineStr">
        <is>
          <t>Gain on disposition of assets</t>
        </is>
      </c>
      <c r="B15" s="4" t="inlineStr">
        <is>
          <t xml:space="preserve"> </t>
        </is>
      </c>
      <c r="C15" s="5" t="n">
        <v>14147</v>
      </c>
      <c r="D15" s="5" t="n">
        <v>142234</v>
      </c>
      <c r="E15" s="5" t="n">
        <v>14147</v>
      </c>
    </row>
    <row r="16">
      <c r="A16" s="4" t="inlineStr">
        <is>
          <t>Total other expense</t>
        </is>
      </c>
      <c r="B16" s="5" t="n">
        <v>-145528</v>
      </c>
      <c r="C16" s="5" t="n">
        <v>-180663</v>
      </c>
      <c r="D16" s="5" t="n">
        <v>-205864</v>
      </c>
      <c r="E16" s="5" t="n">
        <v>-339712</v>
      </c>
    </row>
    <row r="17">
      <c r="A17" s="4" t="inlineStr">
        <is>
          <t>Loss before income taxes</t>
        </is>
      </c>
      <c r="B17" s="5" t="n">
        <v>-1241506</v>
      </c>
      <c r="C17" s="5" t="n">
        <v>-397424</v>
      </c>
      <c r="D17" s="5" t="n">
        <v>-1037025</v>
      </c>
      <c r="E17" s="5" t="n">
        <v>-643300</v>
      </c>
    </row>
    <row r="18">
      <c r="A18" s="4" t="inlineStr">
        <is>
          <t>Income tax expense</t>
        </is>
      </c>
      <c r="B18" s="5" t="n">
        <v>-225</v>
      </c>
      <c r="C18" s="4" t="inlineStr">
        <is>
          <t xml:space="preserve"> </t>
        </is>
      </c>
      <c r="D18" s="5" t="n">
        <v>-6435</v>
      </c>
      <c r="E18" s="4" t="inlineStr">
        <is>
          <t xml:space="preserve"> </t>
        </is>
      </c>
    </row>
    <row r="19">
      <c r="A19" s="4" t="inlineStr">
        <is>
          <t>Net loss</t>
        </is>
      </c>
      <c r="B19" s="6" t="n">
        <v>-1241506</v>
      </c>
      <c r="C19" s="6" t="n">
        <v>-397424</v>
      </c>
      <c r="D19" s="6" t="n">
        <v>-1043460</v>
      </c>
      <c r="E19" s="6" t="n">
        <v>-643300</v>
      </c>
    </row>
    <row r="20">
      <c r="A20" s="4" t="inlineStr">
        <is>
          <t>Basic loss earnings per common share</t>
        </is>
      </c>
      <c r="B20" s="8" t="n">
        <v>-0.05</v>
      </c>
      <c r="C20" s="8" t="n">
        <v>-0.02</v>
      </c>
      <c r="D20" s="8" t="n">
        <v>-0.04</v>
      </c>
      <c r="E20" s="8" t="n">
        <v>-0.03</v>
      </c>
    </row>
    <row r="21">
      <c r="A21" s="4" t="inlineStr">
        <is>
          <t>Basic weighted average common shares outstanding</t>
        </is>
      </c>
      <c r="B21" s="5" t="n">
        <v>25434593</v>
      </c>
      <c r="C21" s="5" t="n">
        <v>25034580</v>
      </c>
      <c r="D21" s="5" t="n">
        <v>25426360</v>
      </c>
      <c r="E21" s="5" t="n">
        <v>25026384</v>
      </c>
    </row>
    <row r="22">
      <c r="A22" s="4" t="inlineStr">
        <is>
          <t>Diluted loss per common share</t>
        </is>
      </c>
      <c r="B22" s="8" t="n">
        <v>-0.05</v>
      </c>
      <c r="C22" s="8" t="n">
        <v>-0.02</v>
      </c>
      <c r="D22" s="8" t="n">
        <v>-0.04</v>
      </c>
      <c r="E22" s="8" t="n">
        <v>-0.03</v>
      </c>
    </row>
    <row r="23">
      <c r="A23" s="4" t="inlineStr">
        <is>
          <t>Diluted weighted average common shares outstanding</t>
        </is>
      </c>
      <c r="B23" s="5" t="n">
        <v>25434593</v>
      </c>
      <c r="C23" s="5" t="n">
        <v>25034580</v>
      </c>
      <c r="D23" s="5" t="n">
        <v>25426360</v>
      </c>
      <c r="E23" s="5" t="n">
        <v>25026384</v>
      </c>
    </row>
    <row r="24">
      <c r="A24" s="4" t="inlineStr">
        <is>
          <t>Tool Revenue [Member]</t>
        </is>
      </c>
    </row>
    <row r="25">
      <c r="A25" s="3" t="inlineStr">
        <is>
          <t>Revenue</t>
        </is>
      </c>
    </row>
    <row r="26">
      <c r="A26" s="4" t="inlineStr">
        <is>
          <t>Total Revenue</t>
        </is>
      </c>
      <c r="B26" s="6" t="n">
        <v>1343432</v>
      </c>
      <c r="C26" s="6" t="n">
        <v>2573513</v>
      </c>
      <c r="D26" s="6" t="n">
        <v>4956350</v>
      </c>
      <c r="E26" s="6" t="n">
        <v>6017422</v>
      </c>
    </row>
    <row r="27">
      <c r="A27" s="4" t="inlineStr">
        <is>
          <t>Contract Services [Member]</t>
        </is>
      </c>
    </row>
    <row r="28">
      <c r="A28" s="3" t="inlineStr">
        <is>
          <t>Revenue</t>
        </is>
      </c>
    </row>
    <row r="29">
      <c r="A29" s="4" t="inlineStr">
        <is>
          <t>Total Revenue</t>
        </is>
      </c>
      <c r="B29" s="6" t="n">
        <v>680956</v>
      </c>
      <c r="C29" s="6" t="n">
        <v>1969929</v>
      </c>
      <c r="D29" s="6" t="n">
        <v>2425801</v>
      </c>
      <c r="E29" s="6" t="n">
        <v>3562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Aggregate Future Lease Payments for Operating Leases (Details)</t>
        </is>
      </c>
      <c r="B1" s="2" t="inlineStr">
        <is>
          <t>Jun. 30, 2020USD ($)</t>
        </is>
      </c>
    </row>
    <row r="2">
      <c r="A2" s="3" t="inlineStr">
        <is>
          <t>Leases [Abstract]</t>
        </is>
      </c>
    </row>
    <row r="3">
      <c r="A3" s="4" t="inlineStr">
        <is>
          <t>2020 (remaining)</t>
        </is>
      </c>
      <c r="B3" s="6" t="n">
        <v>61706</v>
      </c>
    </row>
    <row r="4">
      <c r="A4" s="4" t="inlineStr">
        <is>
          <t>2021</t>
        </is>
      </c>
      <c r="B4" s="5" t="n">
        <v>90042</v>
      </c>
    </row>
    <row r="5">
      <c r="A5" s="4" t="inlineStr">
        <is>
          <t>2022</t>
        </is>
      </c>
      <c r="B5" s="5" t="n">
        <v>23304</v>
      </c>
    </row>
    <row r="6">
      <c r="A6" s="4" t="inlineStr">
        <is>
          <t>2023</t>
        </is>
      </c>
      <c r="B6" s="5" t="n">
        <v>16104</v>
      </c>
    </row>
    <row r="7">
      <c r="A7" s="4" t="inlineStr">
        <is>
          <t>Total undiscounted lease payments</t>
        </is>
      </c>
      <c r="B7" s="5" t="n">
        <v>191156</v>
      </c>
    </row>
    <row r="8">
      <c r="A8" s="4" t="inlineStr">
        <is>
          <t>Less: effects of discounting</t>
        </is>
      </c>
      <c r="B8" s="5" t="n">
        <v>-13853</v>
      </c>
    </row>
    <row r="9">
      <c r="A9" s="4" t="inlineStr">
        <is>
          <t>Present value of lease payments</t>
        </is>
      </c>
      <c r="B9" s="6" t="n">
        <v>177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Long-Term Debt (Details Narrative) - USD ($)</t>
        </is>
      </c>
      <c r="B1" s="2" t="inlineStr">
        <is>
          <t>Apr. 21, 2020</t>
        </is>
      </c>
      <c r="C1" s="2" t="inlineStr">
        <is>
          <t>Feb. 01, 2019</t>
        </is>
      </c>
      <c r="D1" s="2" t="inlineStr">
        <is>
          <t>Dec. 31, 2014</t>
        </is>
      </c>
      <c r="E1" s="2" t="inlineStr">
        <is>
          <t>Jun. 30, 2020</t>
        </is>
      </c>
      <c r="F1" s="2" t="inlineStr">
        <is>
          <t>Jun. 30, 2019</t>
        </is>
      </c>
      <c r="G1" s="2" t="inlineStr">
        <is>
          <t>Feb. 28, 2019</t>
        </is>
      </c>
    </row>
    <row r="2">
      <c r="A2" s="3" t="inlineStr">
        <is>
          <t>Debt Instrument [Line Items]</t>
        </is>
      </c>
    </row>
    <row r="3">
      <c r="A3" s="4" t="inlineStr">
        <is>
          <t>Previous debt payment paid</t>
        </is>
      </c>
      <c r="E3" s="4" t="inlineStr">
        <is>
          <t xml:space="preserve"> </t>
        </is>
      </c>
      <c r="F3" s="6" t="n">
        <v>70103</v>
      </c>
    </row>
    <row r="4">
      <c r="A4" s="4" t="inlineStr">
        <is>
          <t>Paycheck Protection Program [Member]</t>
        </is>
      </c>
    </row>
    <row r="5">
      <c r="A5" s="3" t="inlineStr">
        <is>
          <t>Debt Instrument [Line Items]</t>
        </is>
      </c>
    </row>
    <row r="6">
      <c r="A6" s="4" t="inlineStr">
        <is>
          <t>Line of credit facility description</t>
        </is>
      </c>
      <c r="B6" s="4" t="inlineStr">
        <is>
          <t>The PPP, established as part of the CARES Act, provides for loans to qualifying businesses for amounts up to 2.5 times the average monthly payroll expenses of the qualifying business.</t>
        </is>
      </c>
    </row>
    <row r="7">
      <c r="A7" s="4" t="inlineStr">
        <is>
          <t>Line of credit interest rate</t>
        </is>
      </c>
      <c r="B7" s="4" t="inlineStr">
        <is>
          <t>1.00%</t>
        </is>
      </c>
    </row>
    <row r="8">
      <c r="A8" s="4" t="inlineStr">
        <is>
          <t>Proceeds from loan</t>
        </is>
      </c>
      <c r="B8" s="6" t="n">
        <v>891600</v>
      </c>
    </row>
    <row r="9">
      <c r="A9" s="4" t="inlineStr">
        <is>
          <t>Loan and Security Agreement [Member] | Term Loan and Revolving Loan [Member]</t>
        </is>
      </c>
    </row>
    <row r="10">
      <c r="A10" s="3" t="inlineStr">
        <is>
          <t>Debt Instrument [Line Items]</t>
        </is>
      </c>
    </row>
    <row r="11">
      <c r="A11" s="4" t="inlineStr">
        <is>
          <t>Line of credit interest rate</t>
        </is>
      </c>
      <c r="E11" s="4" t="inlineStr">
        <is>
          <t>8.85%</t>
        </is>
      </c>
    </row>
    <row r="12">
      <c r="A12" s="4" t="inlineStr">
        <is>
          <t>Management fee rate, percentage</t>
        </is>
      </c>
      <c r="E12" s="4" t="inlineStr">
        <is>
          <t>3.60%</t>
        </is>
      </c>
    </row>
    <row r="13">
      <c r="A13" s="4" t="inlineStr">
        <is>
          <t>Loan and Security Agreement [Member] | Term Loan and Revolving Loan [Member] | Prime Rate [Member]</t>
        </is>
      </c>
    </row>
    <row r="14">
      <c r="A14" s="3" t="inlineStr">
        <is>
          <t>Debt Instrument [Line Items]</t>
        </is>
      </c>
    </row>
    <row r="15">
      <c r="A15" s="4" t="inlineStr">
        <is>
          <t>Line of credit interest rate</t>
        </is>
      </c>
      <c r="E15" s="4" t="inlineStr">
        <is>
          <t>2.00%</t>
        </is>
      </c>
    </row>
    <row r="16">
      <c r="A16" s="4" t="inlineStr">
        <is>
          <t>Loan and Security Agreement [Member] | Term Loan and Revolving Loan [Member] | Management Fee Rate [Member]</t>
        </is>
      </c>
    </row>
    <row r="17">
      <c r="A17" s="3" t="inlineStr">
        <is>
          <t>Debt Instrument [Line Items]</t>
        </is>
      </c>
    </row>
    <row r="18">
      <c r="A18" s="4" t="inlineStr">
        <is>
          <t>Debt instrument maturity date</t>
        </is>
      </c>
      <c r="E18" s="4" t="inlineStr">
        <is>
          <t>Feb. 20,
		2023</t>
        </is>
      </c>
    </row>
    <row r="19">
      <c r="A19" s="4" t="inlineStr">
        <is>
          <t>Loan and Security Agreement [Member] | Austin Financial Services, Inc. [Member]</t>
        </is>
      </c>
    </row>
    <row r="20">
      <c r="A20" s="3" t="inlineStr">
        <is>
          <t>Debt Instrument [Line Items]</t>
        </is>
      </c>
    </row>
    <row r="21">
      <c r="A21" s="4" t="inlineStr">
        <is>
          <t>Long term line of credit</t>
        </is>
      </c>
      <c r="G21" s="6" t="n">
        <v>4500000</v>
      </c>
    </row>
    <row r="22">
      <c r="A22" s="4" t="inlineStr">
        <is>
          <t>Loan and Security Agreement [Member] | Austin Financial Services, Inc. [Member] | Term Loan [Member]</t>
        </is>
      </c>
    </row>
    <row r="23">
      <c r="A23" s="3" t="inlineStr">
        <is>
          <t>Debt Instrument [Line Items]</t>
        </is>
      </c>
    </row>
    <row r="24">
      <c r="A24" s="4" t="inlineStr">
        <is>
          <t>Long term line of credit</t>
        </is>
      </c>
      <c r="G24" s="5" t="n">
        <v>1000000</v>
      </c>
    </row>
    <row r="25">
      <c r="A25" s="4" t="inlineStr">
        <is>
          <t>Loan and Security Agreement [Member] | Austin Financial Services, Inc. [Member] | Revolving Loan [Member]</t>
        </is>
      </c>
    </row>
    <row r="26">
      <c r="A26" s="3" t="inlineStr">
        <is>
          <t>Debt Instrument [Line Items]</t>
        </is>
      </c>
    </row>
    <row r="27">
      <c r="A27" s="4" t="inlineStr">
        <is>
          <t>Long term line of credit</t>
        </is>
      </c>
      <c r="G27" s="6" t="n">
        <v>3500000</v>
      </c>
    </row>
    <row r="28">
      <c r="A28" s="4" t="inlineStr">
        <is>
          <t>Loan outstanding amount</t>
        </is>
      </c>
      <c r="E28" s="6" t="n">
        <v>360229</v>
      </c>
    </row>
    <row r="29">
      <c r="A29" s="4" t="inlineStr">
        <is>
          <t>Line of credit facility description</t>
        </is>
      </c>
      <c r="E29" s="4" t="inlineStr">
        <is>
          <t>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30">
      <c r="A30" s="4" t="inlineStr">
        <is>
          <t>Current borrowing</t>
        </is>
      </c>
      <c r="E30" s="6" t="n">
        <v>1000000</v>
      </c>
    </row>
    <row r="31">
      <c r="A31" s="4" t="inlineStr">
        <is>
          <t>Loan and Security Agreement [Member] | Austin Financial Services, Inc. [Member] | Revolving Loan One [Member]</t>
        </is>
      </c>
    </row>
    <row r="32">
      <c r="A32" s="3" t="inlineStr">
        <is>
          <t>Debt Instrument [Line Items]</t>
        </is>
      </c>
    </row>
    <row r="33">
      <c r="A33" s="4" t="inlineStr">
        <is>
          <t>Loan outstanding amount</t>
        </is>
      </c>
      <c r="E33" s="6" t="n">
        <v>364157</v>
      </c>
    </row>
    <row r="34">
      <c r="A34" s="4" t="inlineStr">
        <is>
          <t>Line of credit facility description</t>
        </is>
      </c>
      <c r="E34" s="4" t="inlineStr">
        <is>
          <t>Amounts outstanding on the Revolving Loan as of June 30, 2020, may not exceed $364,157, which is based on a calculation applying 85% of accounts receivable and 50% of inventory.</t>
        </is>
      </c>
    </row>
    <row r="35">
      <c r="A35" s="4" t="inlineStr">
        <is>
          <t>Credit Agreement [Member]</t>
        </is>
      </c>
    </row>
    <row r="36">
      <c r="A36" s="3" t="inlineStr">
        <is>
          <t>Debt Instrument [Line Items]</t>
        </is>
      </c>
    </row>
    <row r="37">
      <c r="A37" s="4" t="inlineStr">
        <is>
          <t>Proceeds from loan</t>
        </is>
      </c>
      <c r="B37" s="6" t="n">
        <v>341000</v>
      </c>
    </row>
    <row r="38">
      <c r="A38" s="4" t="inlineStr">
        <is>
          <t>Credit Agreement [Member] | Revolving Loan [Member]</t>
        </is>
      </c>
    </row>
    <row r="39">
      <c r="A39" s="3" t="inlineStr">
        <is>
          <t>Debt Instrument [Line Items]</t>
        </is>
      </c>
    </row>
    <row r="40">
      <c r="A40" s="4" t="inlineStr">
        <is>
          <t>Accrued interest</t>
        </is>
      </c>
      <c r="E40" s="6" t="n">
        <v>10390</v>
      </c>
    </row>
    <row r="41">
      <c r="A41" s="4" t="inlineStr">
        <is>
          <t>Commercial Bank Loan [Member]</t>
        </is>
      </c>
    </row>
    <row r="42">
      <c r="A42" s="3" t="inlineStr">
        <is>
          <t>Debt Instrument [Line Items]</t>
        </is>
      </c>
    </row>
    <row r="43">
      <c r="A43" s="4" t="inlineStr">
        <is>
          <t>Debt instrument</t>
        </is>
      </c>
      <c r="C43" s="6" t="n">
        <v>3129861</v>
      </c>
    </row>
    <row r="44">
      <c r="A44" s="4" t="inlineStr">
        <is>
          <t>Previous debt payment paid</t>
        </is>
      </c>
      <c r="C44" s="6" t="n">
        <v>1000000</v>
      </c>
    </row>
    <row r="45">
      <c r="A45" s="4" t="inlineStr">
        <is>
          <t>Debt instrument, maturity date description</t>
        </is>
      </c>
      <c r="C45" s="4" t="inlineStr">
        <is>
          <t>We paid $1,000,000 towards the previous loan that was scheduled to mature on February 15, 2019, upon refinancing.</t>
        </is>
      </c>
    </row>
    <row r="46">
      <c r="A46" s="4" t="inlineStr">
        <is>
          <t>Debt instrument, periodic principal payments including interest</t>
        </is>
      </c>
      <c r="C46" s="6" t="n">
        <v>43000</v>
      </c>
    </row>
    <row r="47">
      <c r="A47" s="4" t="inlineStr">
        <is>
          <t>Debt instrument, interest rate</t>
        </is>
      </c>
      <c r="C47" s="4" t="inlineStr">
        <is>
          <t>7.25%</t>
        </is>
      </c>
    </row>
    <row r="48">
      <c r="A48" s="4" t="inlineStr">
        <is>
          <t>Debt balloon payment</t>
        </is>
      </c>
      <c r="C48" s="6" t="n">
        <v>2500000</v>
      </c>
    </row>
    <row r="49">
      <c r="A49" s="4" t="inlineStr">
        <is>
          <t>Debt instrument maturity date</t>
        </is>
      </c>
      <c r="C49" s="4" t="inlineStr">
        <is>
          <t>Feb. 15,
		2021</t>
        </is>
      </c>
    </row>
    <row r="50">
      <c r="A50" s="4" t="inlineStr">
        <is>
          <t>Hard Rock Note [Member]</t>
        </is>
      </c>
    </row>
    <row r="51">
      <c r="A51" s="3" t="inlineStr">
        <is>
          <t>Debt Instrument [Line Items]</t>
        </is>
      </c>
    </row>
    <row r="52">
      <c r="A52" s="4" t="inlineStr">
        <is>
          <t>Debt instrument maturity date</t>
        </is>
      </c>
      <c r="E52" s="4" t="inlineStr">
        <is>
          <t>Oct. 5,
		2020</t>
        </is>
      </c>
    </row>
    <row r="53">
      <c r="A53" s="4" t="inlineStr">
        <is>
          <t>Business combination, consideration transferred, liabilities incurred</t>
        </is>
      </c>
      <c r="D53" s="6" t="n">
        <v>12500000</v>
      </c>
    </row>
    <row r="54">
      <c r="A54" s="4" t="inlineStr">
        <is>
          <t>Payments to acquire businesses, gross</t>
        </is>
      </c>
      <c r="D54" s="6" t="n">
        <v>12500000</v>
      </c>
    </row>
    <row r="55">
      <c r="A55" s="4" t="inlineStr">
        <is>
          <t>Debt note, payment description</t>
        </is>
      </c>
      <c r="E55" s="4" t="inlineStr">
        <is>
          <t>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t>
        </is>
      </c>
    </row>
    <row r="56">
      <c r="A56" s="4" t="inlineStr">
        <is>
          <t>Notes payable</t>
        </is>
      </c>
      <c r="E56" s="6" t="n">
        <v>1500000</v>
      </c>
    </row>
    <row r="57">
      <c r="A57" s="4" t="inlineStr">
        <is>
          <t>Hard Rock Note [Member] | January 5, 2020 [Member]</t>
        </is>
      </c>
    </row>
    <row r="58">
      <c r="A58" s="3" t="inlineStr">
        <is>
          <t>Debt Instrument [Line Items]</t>
        </is>
      </c>
    </row>
    <row r="59">
      <c r="A59" s="4" t="inlineStr">
        <is>
          <t>Debt instrument, periodic principal payments including interest</t>
        </is>
      </c>
      <c r="E59" s="5" t="n">
        <v>750000</v>
      </c>
    </row>
    <row r="60">
      <c r="A60" s="4" t="inlineStr">
        <is>
          <t>Payment of outstanding debt</t>
        </is>
      </c>
      <c r="E60" s="5" t="n">
        <v>803630</v>
      </c>
    </row>
    <row r="61">
      <c r="A61" s="4" t="inlineStr">
        <is>
          <t>Hard Rock Note [Member] | April 5, 2020 [Member]</t>
        </is>
      </c>
    </row>
    <row r="62">
      <c r="A62" s="3" t="inlineStr">
        <is>
          <t>Debt Instrument [Line Items]</t>
        </is>
      </c>
    </row>
    <row r="63">
      <c r="A63" s="4" t="inlineStr">
        <is>
          <t>Debt instrument, periodic principal payments including interest</t>
        </is>
      </c>
      <c r="E63" s="5" t="n">
        <v>750000</v>
      </c>
    </row>
    <row r="64">
      <c r="A64" s="4" t="inlineStr">
        <is>
          <t>Payment of outstanding debt</t>
        </is>
      </c>
      <c r="E64" s="5" t="n">
        <v>790223</v>
      </c>
    </row>
    <row r="65">
      <c r="A65" s="4" t="inlineStr">
        <is>
          <t>Hard Rock Note [Member] | July 5, 2020 [Member]</t>
        </is>
      </c>
    </row>
    <row r="66">
      <c r="A66" s="3" t="inlineStr">
        <is>
          <t>Debt Instrument [Line Items]</t>
        </is>
      </c>
    </row>
    <row r="67">
      <c r="A67" s="4" t="inlineStr">
        <is>
          <t>Debt instrument, periodic principal payments including interest</t>
        </is>
      </c>
      <c r="E67" s="5" t="n">
        <v>750000</v>
      </c>
    </row>
    <row r="68">
      <c r="A68" s="4" t="inlineStr">
        <is>
          <t>Accrued interest</t>
        </is>
      </c>
      <c r="E68" s="5" t="n">
        <v>29759</v>
      </c>
    </row>
    <row r="69">
      <c r="A69" s="4" t="inlineStr">
        <is>
          <t>Hard Rock Note [Member] | October 5, 2020 [Member]</t>
        </is>
      </c>
    </row>
    <row r="70">
      <c r="A70" s="3" t="inlineStr">
        <is>
          <t>Debt Instrument [Line Items]</t>
        </is>
      </c>
    </row>
    <row r="71">
      <c r="A71" s="4" t="inlineStr">
        <is>
          <t>Debt instrument, periodic principal payments including interest</t>
        </is>
      </c>
      <c r="E71" s="5" t="n">
        <v>750000</v>
      </c>
    </row>
    <row r="72">
      <c r="A72" s="4" t="inlineStr">
        <is>
          <t>Hard Rock Note [Member] | July 5, 2021 [Member]</t>
        </is>
      </c>
    </row>
    <row r="73">
      <c r="A73" s="3" t="inlineStr">
        <is>
          <t>Debt Instrument [Line Items]</t>
        </is>
      </c>
    </row>
    <row r="74">
      <c r="A74" s="4" t="inlineStr">
        <is>
          <t>Debt instrument, periodic principal payments including interest</t>
        </is>
      </c>
      <c r="E74" s="6" t="n">
        <v>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Jun. 30, 2020</t>
        </is>
      </c>
      <c r="C1" s="2" t="inlineStr">
        <is>
          <t>Dec. 31, 2019</t>
        </is>
      </c>
    </row>
    <row r="2">
      <c r="A2" s="3" t="inlineStr">
        <is>
          <t>Debt Instrument [Line Items]</t>
        </is>
      </c>
    </row>
    <row r="3">
      <c r="A3" s="4" t="inlineStr">
        <is>
          <t>Long term debt, Total</t>
        </is>
      </c>
      <c r="B3" s="6" t="n">
        <v>6948474</v>
      </c>
      <c r="C3" s="6" t="n">
        <v>7951406</v>
      </c>
    </row>
    <row r="4">
      <c r="A4" s="4" t="inlineStr">
        <is>
          <t>Current portion of long-term debt</t>
        </is>
      </c>
      <c r="B4" s="5" t="n">
        <v>-3990716</v>
      </c>
      <c r="C4" s="5" t="n">
        <v>-4102543</v>
      </c>
    </row>
    <row r="5">
      <c r="A5" s="4" t="inlineStr">
        <is>
          <t>Long-term debt, net</t>
        </is>
      </c>
      <c r="B5" s="5" t="n">
        <v>2957758</v>
      </c>
      <c r="C5" s="5" t="n">
        <v>3848863</v>
      </c>
    </row>
    <row r="6">
      <c r="A6" s="4" t="inlineStr">
        <is>
          <t>Real Estate Loans [Member]</t>
        </is>
      </c>
    </row>
    <row r="7">
      <c r="A7" s="3" t="inlineStr">
        <is>
          <t>Debt Instrument [Line Items]</t>
        </is>
      </c>
    </row>
    <row r="8">
      <c r="A8" s="4" t="inlineStr">
        <is>
          <t>Long term debt, Total</t>
        </is>
      </c>
      <c r="B8" s="5" t="n">
        <v>2768365</v>
      </c>
      <c r="C8" s="5" t="n">
        <v>2938191</v>
      </c>
    </row>
    <row r="9">
      <c r="A9" s="4" t="inlineStr">
        <is>
          <t>Hard Rock Note [Member]</t>
        </is>
      </c>
    </row>
    <row r="10">
      <c r="A10" s="3" t="inlineStr">
        <is>
          <t>Debt Instrument [Line Items]</t>
        </is>
      </c>
    </row>
    <row r="11">
      <c r="A11" s="4" t="inlineStr">
        <is>
          <t>Long term debt, Total</t>
        </is>
      </c>
      <c r="B11" s="5" t="n">
        <v>1500000</v>
      </c>
      <c r="C11" s="5" t="n">
        <v>3000000</v>
      </c>
    </row>
    <row r="12">
      <c r="A12" s="4" t="inlineStr">
        <is>
          <t>Credit Agreement [Member]</t>
        </is>
      </c>
    </row>
    <row r="13">
      <c r="A13" s="3" t="inlineStr">
        <is>
          <t>Debt Instrument [Line Items]</t>
        </is>
      </c>
    </row>
    <row r="14">
      <c r="A14" s="4" t="inlineStr">
        <is>
          <t>Long term debt, Total</t>
        </is>
      </c>
      <c r="B14" s="5" t="n">
        <v>1144163</v>
      </c>
      <c r="C14" s="5" t="n">
        <v>1134626</v>
      </c>
    </row>
    <row r="15">
      <c r="A15" s="4" t="inlineStr">
        <is>
          <t>Machinery Loans [Member]</t>
        </is>
      </c>
    </row>
    <row r="16">
      <c r="A16" s="3" t="inlineStr">
        <is>
          <t>Debt Instrument [Line Items]</t>
        </is>
      </c>
    </row>
    <row r="17">
      <c r="A17" s="4" t="inlineStr">
        <is>
          <t>Long term debt, Total</t>
        </is>
      </c>
      <c r="B17" s="5" t="n">
        <v>573363</v>
      </c>
      <c r="C17" s="5" t="n">
        <v>580185</v>
      </c>
    </row>
    <row r="18">
      <c r="A18" s="4" t="inlineStr">
        <is>
          <t>Paycheck Protection Program [Member]</t>
        </is>
      </c>
    </row>
    <row r="19">
      <c r="A19" s="3" t="inlineStr">
        <is>
          <t>Debt Instrument [Line Items]</t>
        </is>
      </c>
    </row>
    <row r="20">
      <c r="A20" s="4" t="inlineStr">
        <is>
          <t>Long term debt, Total</t>
        </is>
      </c>
      <c r="B20" s="5" t="n">
        <v>891600</v>
      </c>
      <c r="C20" s="4" t="inlineStr">
        <is>
          <t xml:space="preserve"> </t>
        </is>
      </c>
    </row>
    <row r="21">
      <c r="A21" s="4" t="inlineStr">
        <is>
          <t>Transportation Loans [Member]</t>
        </is>
      </c>
    </row>
    <row r="22">
      <c r="A22" s="3" t="inlineStr">
        <is>
          <t>Debt Instrument [Line Items]</t>
        </is>
      </c>
    </row>
    <row r="23">
      <c r="A23" s="4" t="inlineStr">
        <is>
          <t>Long term debt, Total</t>
        </is>
      </c>
      <c r="B23" s="6" t="n">
        <v>70983</v>
      </c>
      <c r="C23" s="6" t="n">
        <v>298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otal Equity - Summary of Changes in Total Equity (Details) - USD ($)</t>
        </is>
      </c>
      <c r="B1" s="2" t="inlineStr">
        <is>
          <t>6 Months Ended</t>
        </is>
      </c>
    </row>
    <row r="2">
      <c r="B2" s="2" t="inlineStr">
        <is>
          <t>Jun. 30, 2020</t>
        </is>
      </c>
      <c r="C2" s="2" t="inlineStr">
        <is>
          <t>Jun. 30, 2019</t>
        </is>
      </c>
    </row>
    <row r="3">
      <c r="A3" s="4" t="inlineStr">
        <is>
          <t>Common Stock [Member]</t>
        </is>
      </c>
    </row>
    <row r="4">
      <c r="A4" s="4" t="inlineStr">
        <is>
          <t>Beginning balance</t>
        </is>
      </c>
      <c r="B4" s="6" t="n">
        <v>25418</v>
      </c>
      <c r="C4" s="6" t="n">
        <v>25018</v>
      </c>
    </row>
    <row r="5">
      <c r="A5" s="4" t="inlineStr">
        <is>
          <t>Beginning balance, shares</t>
        </is>
      </c>
      <c r="B5" s="5" t="n">
        <v>25418126</v>
      </c>
      <c r="C5" s="5" t="n">
        <v>25018098</v>
      </c>
    </row>
    <row r="6">
      <c r="A6" s="4" t="inlineStr">
        <is>
          <t>Stock-based compensation expense</t>
        </is>
      </c>
      <c r="B6" s="6" t="n">
        <v>17</v>
      </c>
      <c r="C6" s="6" t="n">
        <v>17</v>
      </c>
    </row>
    <row r="7">
      <c r="A7" s="4" t="inlineStr">
        <is>
          <t>Stock-based compensation expense, shares</t>
        </is>
      </c>
      <c r="B7" s="5" t="n">
        <v>16650</v>
      </c>
      <c r="C7" s="5" t="n">
        <v>16649</v>
      </c>
    </row>
    <row r="8">
      <c r="A8" s="4" t="inlineStr">
        <is>
          <t>Net loss</t>
        </is>
      </c>
      <c r="B8" s="4" t="inlineStr">
        <is>
          <t xml:space="preserve"> </t>
        </is>
      </c>
      <c r="C8" s="4" t="inlineStr">
        <is>
          <t xml:space="preserve"> </t>
        </is>
      </c>
    </row>
    <row r="9">
      <c r="A9" s="4" t="inlineStr">
        <is>
          <t>Ending balance</t>
        </is>
      </c>
      <c r="B9" s="6" t="n">
        <v>25435</v>
      </c>
      <c r="C9" s="6" t="n">
        <v>25035</v>
      </c>
    </row>
    <row r="10">
      <c r="A10" s="4" t="inlineStr">
        <is>
          <t>Ending balance, shares</t>
        </is>
      </c>
      <c r="B10" s="5" t="n">
        <v>25434776</v>
      </c>
      <c r="C10" s="5" t="n">
        <v>25034747</v>
      </c>
    </row>
    <row r="11">
      <c r="A11" s="4" t="inlineStr">
        <is>
          <t>Additional Paid-in Capital [Member]</t>
        </is>
      </c>
    </row>
    <row r="12">
      <c r="A12" s="4" t="inlineStr">
        <is>
          <t>Beginning balance</t>
        </is>
      </c>
      <c r="B12" s="6" t="n">
        <v>40069391</v>
      </c>
      <c r="C12" s="6" t="n">
        <v>39440611</v>
      </c>
    </row>
    <row r="13">
      <c r="A13" s="4" t="inlineStr">
        <is>
          <t>Stock-based compensation expense</t>
        </is>
      </c>
      <c r="B13" s="5" t="n">
        <v>211984</v>
      </c>
      <c r="C13" s="5" t="n">
        <v>317949</v>
      </c>
    </row>
    <row r="14">
      <c r="A14" s="4" t="inlineStr">
        <is>
          <t>Net loss</t>
        </is>
      </c>
      <c r="B14" s="4" t="inlineStr">
        <is>
          <t xml:space="preserve"> </t>
        </is>
      </c>
      <c r="C14" s="4" t="inlineStr">
        <is>
          <t xml:space="preserve"> </t>
        </is>
      </c>
    </row>
    <row r="15">
      <c r="A15" s="4" t="inlineStr">
        <is>
          <t>Ending balance</t>
        </is>
      </c>
      <c r="B15" s="5" t="n">
        <v>40281375</v>
      </c>
      <c r="C15" s="5" t="n">
        <v>39758560</v>
      </c>
    </row>
    <row r="16">
      <c r="A16" s="4" t="inlineStr">
        <is>
          <t>Accumulated Deficit [Member]</t>
        </is>
      </c>
    </row>
    <row r="17">
      <c r="A17" s="4" t="inlineStr">
        <is>
          <t>Beginning balance</t>
        </is>
      </c>
      <c r="B17" s="5" t="n">
        <v>-32991833</v>
      </c>
      <c r="C17" s="5" t="n">
        <v>-32055410</v>
      </c>
    </row>
    <row r="18">
      <c r="A18" s="4" t="inlineStr">
        <is>
          <t>Stock-based compensation expense</t>
        </is>
      </c>
      <c r="B18" s="4" t="inlineStr">
        <is>
          <t xml:space="preserve"> </t>
        </is>
      </c>
      <c r="C18" s="4" t="inlineStr">
        <is>
          <t xml:space="preserve"> </t>
        </is>
      </c>
    </row>
    <row r="19">
      <c r="A19" s="4" t="inlineStr">
        <is>
          <t>Net loss</t>
        </is>
      </c>
      <c r="B19" s="5" t="n">
        <v>-1043460</v>
      </c>
      <c r="C19" s="5" t="n">
        <v>-643300</v>
      </c>
    </row>
    <row r="20">
      <c r="A20" s="4" t="inlineStr">
        <is>
          <t>Ending balance</t>
        </is>
      </c>
      <c r="B20" s="5" t="n">
        <v>-34035293</v>
      </c>
      <c r="C20" s="5" t="n">
        <v>-32698710</v>
      </c>
    </row>
    <row r="21">
      <c r="A21" s="4" t="inlineStr">
        <is>
          <t>Total Shareholders Equity [Member]</t>
        </is>
      </c>
    </row>
    <row r="22">
      <c r="A22" s="4" t="inlineStr">
        <is>
          <t>Beginning balance</t>
        </is>
      </c>
      <c r="B22" s="5" t="n">
        <v>7102976</v>
      </c>
      <c r="C22" s="5" t="n">
        <v>7410219</v>
      </c>
    </row>
    <row r="23">
      <c r="A23" s="4" t="inlineStr">
        <is>
          <t>Stock-based compensation expense</t>
        </is>
      </c>
      <c r="B23" s="5" t="n">
        <v>211984</v>
      </c>
      <c r="C23" s="5" t="n">
        <v>317966</v>
      </c>
    </row>
    <row r="24">
      <c r="A24" s="4" t="inlineStr">
        <is>
          <t>Net loss</t>
        </is>
      </c>
      <c r="B24" s="5" t="n">
        <v>-1043460</v>
      </c>
      <c r="C24" s="5" t="n">
        <v>-643300</v>
      </c>
    </row>
    <row r="25">
      <c r="A25" s="4" t="inlineStr">
        <is>
          <t>Ending balance</t>
        </is>
      </c>
      <c r="B25" s="6" t="n">
        <v>6271517</v>
      </c>
      <c r="C25" s="6" t="n">
        <v>70848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Operations Information - Schedule of Revenue and Property, Plant and Equipment by Geographic Loc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2024388</v>
      </c>
      <c r="C3" s="6" t="n">
        <v>4543442</v>
      </c>
      <c r="D3" s="6" t="n">
        <v>7382151</v>
      </c>
      <c r="E3" s="6" t="n">
        <v>9579788</v>
      </c>
    </row>
    <row r="4">
      <c r="A4" s="4" t="inlineStr">
        <is>
          <t>Property, plant and equipment, net</t>
        </is>
      </c>
      <c r="B4" s="5" t="n">
        <v>7755738</v>
      </c>
      <c r="D4" s="5" t="n">
        <v>7755738</v>
      </c>
      <c r="F4" s="6" t="n">
        <v>8045692</v>
      </c>
    </row>
    <row r="5">
      <c r="A5" s="4" t="inlineStr">
        <is>
          <t>North America [Member]</t>
        </is>
      </c>
    </row>
    <row r="6">
      <c r="A6" s="4" t="inlineStr">
        <is>
          <t>Revenue</t>
        </is>
      </c>
      <c r="B6" s="5" t="n">
        <v>1688933</v>
      </c>
      <c r="C6" s="5" t="n">
        <v>4341696</v>
      </c>
      <c r="D6" s="5" t="n">
        <v>6269443</v>
      </c>
      <c r="E6" s="5" t="n">
        <v>9169973</v>
      </c>
    </row>
    <row r="7">
      <c r="A7" s="4" t="inlineStr">
        <is>
          <t>Property, plant and equipment, net</t>
        </is>
      </c>
      <c r="B7" s="5" t="n">
        <v>6601443</v>
      </c>
      <c r="D7" s="5" t="n">
        <v>6601443</v>
      </c>
      <c r="F7" s="5" t="n">
        <v>7160646</v>
      </c>
    </row>
    <row r="8">
      <c r="A8" s="4" t="inlineStr">
        <is>
          <t>Middle East [Member]</t>
        </is>
      </c>
    </row>
    <row r="9">
      <c r="A9" s="4" t="inlineStr">
        <is>
          <t>Revenue</t>
        </is>
      </c>
      <c r="B9" s="5" t="n">
        <v>335455</v>
      </c>
      <c r="C9" s="6" t="n">
        <v>201746</v>
      </c>
      <c r="D9" s="5" t="n">
        <v>1112708</v>
      </c>
      <c r="E9" s="6" t="n">
        <v>409815</v>
      </c>
    </row>
    <row r="10">
      <c r="A10" s="4" t="inlineStr">
        <is>
          <t>Property, plant and equipment, net</t>
        </is>
      </c>
      <c r="B10" s="6" t="n">
        <v>1154295</v>
      </c>
      <c r="D10" s="6" t="n">
        <v>1154295</v>
      </c>
      <c r="F10" s="6" t="n">
        <v>8850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Subsequent Events (Details Narrative) - USD ($)</t>
        </is>
      </c>
      <c r="B1" s="2" t="inlineStr">
        <is>
          <t>Aug. 07, 2020</t>
        </is>
      </c>
      <c r="C1" s="2" t="inlineStr">
        <is>
          <t>Jul. 07, 2020</t>
        </is>
      </c>
      <c r="D1" s="2" t="inlineStr">
        <is>
          <t>Jun. 30, 2020</t>
        </is>
      </c>
    </row>
    <row r="2">
      <c r="A2" s="4" t="inlineStr">
        <is>
          <t>Tronco Energy Corporation [Member]</t>
        </is>
      </c>
    </row>
    <row r="3">
      <c r="A3" s="3" t="inlineStr">
        <is>
          <t>Subsequent Event [Line Items]</t>
        </is>
      </c>
    </row>
    <row r="4">
      <c r="A4" s="4" t="inlineStr">
        <is>
          <t>Debt instrument, interest rate</t>
        </is>
      </c>
      <c r="D4" s="4" t="inlineStr">
        <is>
          <t>2.00%</t>
        </is>
      </c>
    </row>
    <row r="5">
      <c r="A5" s="4" t="inlineStr">
        <is>
          <t>Subsequent Event [Member] | Tronco Energy Corporation [Member]</t>
        </is>
      </c>
    </row>
    <row r="6">
      <c r="A6" s="3" t="inlineStr">
        <is>
          <t>Subsequent Event [Line Items]</t>
        </is>
      </c>
    </row>
    <row r="7">
      <c r="A7" s="4" t="inlineStr">
        <is>
          <t>Debt instrument, interest rate</t>
        </is>
      </c>
      <c r="C7" s="4" t="inlineStr">
        <is>
          <t>2.00%</t>
        </is>
      </c>
    </row>
    <row r="8">
      <c r="A8" s="4" t="inlineStr">
        <is>
          <t>Debt note, payment description</t>
        </is>
      </c>
      <c r="C8" s="4" t="inlineStr">
        <is>
          <t>Interest only is due December 31, 2021 and 2022, with a balloon payment of all unpaid interest and principal due upon maturity on December 31, 2022.</t>
        </is>
      </c>
    </row>
    <row r="9">
      <c r="A9" s="4" t="inlineStr">
        <is>
          <t>Debt instrument maturity date</t>
        </is>
      </c>
      <c r="C9" s="4" t="inlineStr">
        <is>
          <t>Dec. 31,
		2022</t>
        </is>
      </c>
    </row>
    <row r="10">
      <c r="A10" s="4" t="inlineStr">
        <is>
          <t>Subsequent Event [Member] | Troy Meier [Member]</t>
        </is>
      </c>
    </row>
    <row r="11">
      <c r="A11" s="3" t="inlineStr">
        <is>
          <t>Subsequent Event [Line Items]</t>
        </is>
      </c>
    </row>
    <row r="12">
      <c r="A12" s="4" t="inlineStr">
        <is>
          <t>Number of restricted stock unit</t>
        </is>
      </c>
      <c r="B12" s="6" t="n">
        <v>259765</v>
      </c>
    </row>
    <row r="13">
      <c r="A13" s="4" t="inlineStr">
        <is>
          <t>Subsequent Event [Member] | Annette Meier [Member]</t>
        </is>
      </c>
    </row>
    <row r="14">
      <c r="A14" s="3" t="inlineStr">
        <is>
          <t>Subsequent Event [Line Items]</t>
        </is>
      </c>
    </row>
    <row r="15">
      <c r="A15" s="4" t="inlineStr">
        <is>
          <t>Number of restricted stock unit</t>
        </is>
      </c>
      <c r="B15" s="5" t="n">
        <v>199219</v>
      </c>
    </row>
    <row r="16">
      <c r="A16" s="4" t="inlineStr">
        <is>
          <t>Subsequent Event [Member] | Chris Cashion [Member]</t>
        </is>
      </c>
    </row>
    <row r="17">
      <c r="A17" s="3" t="inlineStr">
        <is>
          <t>Subsequent Event [Line Items]</t>
        </is>
      </c>
    </row>
    <row r="18">
      <c r="A18" s="4" t="inlineStr">
        <is>
          <t>Number of restricted stock unit</t>
        </is>
      </c>
      <c r="B18" s="5" t="n">
        <v>140625</v>
      </c>
    </row>
    <row r="19">
      <c r="A19" s="4" t="inlineStr">
        <is>
          <t>Subsequent Event [Member] | Three Independent Members [Member]</t>
        </is>
      </c>
    </row>
    <row r="20">
      <c r="A20" s="3" t="inlineStr">
        <is>
          <t>Subsequent Event [Line Items]</t>
        </is>
      </c>
    </row>
    <row r="21">
      <c r="A21" s="4" t="inlineStr">
        <is>
          <t>Number of restricted stock unit</t>
        </is>
      </c>
      <c r="B21" s="5" t="n">
        <v>87891</v>
      </c>
    </row>
    <row r="22">
      <c r="A22" s="4" t="inlineStr">
        <is>
          <t>Subsequent Event [Member] | Board of Directors [Member]</t>
        </is>
      </c>
    </row>
    <row r="23">
      <c r="A23" s="3" t="inlineStr">
        <is>
          <t>Subsequent Event [Line Items]</t>
        </is>
      </c>
    </row>
    <row r="24">
      <c r="A24" s="4" t="inlineStr">
        <is>
          <t>Number of restricted stock unit</t>
        </is>
      </c>
      <c r="B24" s="6" t="n">
        <v>6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43460</v>
      </c>
      <c r="C4" s="6" t="n">
        <v>-643300</v>
      </c>
    </row>
    <row r="5">
      <c r="A5" s="3" t="inlineStr">
        <is>
          <t>Adjustments to reconcile net income (loss) to net cash used in operating activities:</t>
        </is>
      </c>
    </row>
    <row r="6">
      <c r="A6" s="4" t="inlineStr">
        <is>
          <t>Depreciation and amortization expense</t>
        </is>
      </c>
      <c r="B6" s="5" t="n">
        <v>1441139</v>
      </c>
      <c r="C6" s="5" t="n">
        <v>1941515</v>
      </c>
    </row>
    <row r="7">
      <c r="A7" s="4" t="inlineStr">
        <is>
          <t>Share based compensation expense</t>
        </is>
      </c>
      <c r="B7" s="5" t="n">
        <v>212001</v>
      </c>
      <c r="C7" s="5" t="n">
        <v>317966</v>
      </c>
    </row>
    <row r="8">
      <c r="A8" s="4" t="inlineStr">
        <is>
          <t>Impairment on asset held for sale</t>
        </is>
      </c>
      <c r="B8" s="5" t="n">
        <v>30000</v>
      </c>
      <c r="C8" s="4" t="inlineStr">
        <is>
          <t xml:space="preserve"> </t>
        </is>
      </c>
    </row>
    <row r="9">
      <c r="A9" s="4" t="inlineStr">
        <is>
          <t>Gain on disposition of assets</t>
        </is>
      </c>
      <c r="B9" s="5" t="n">
        <v>-142234</v>
      </c>
      <c r="C9" s="5" t="n">
        <v>-14147</v>
      </c>
    </row>
    <row r="10">
      <c r="A10" s="4" t="inlineStr">
        <is>
          <t>Amortization of deferred loan costs</t>
        </is>
      </c>
      <c r="B10" s="5" t="n">
        <v>9263</v>
      </c>
      <c r="C10" s="5" t="n">
        <v>6179</v>
      </c>
    </row>
    <row r="11">
      <c r="A11" s="3" t="inlineStr">
        <is>
          <t>Changes in operating assets and liabilities:</t>
        </is>
      </c>
    </row>
    <row r="12">
      <c r="A12" s="4" t="inlineStr">
        <is>
          <t>Accounts receivable</t>
        </is>
      </c>
      <c r="B12" s="5" t="n">
        <v>2435735</v>
      </c>
      <c r="C12" s="5" t="n">
        <v>-1040141</v>
      </c>
    </row>
    <row r="13">
      <c r="A13" s="4" t="inlineStr">
        <is>
          <t>Inventories</t>
        </is>
      </c>
      <c r="B13" s="5" t="n">
        <v>-860431</v>
      </c>
      <c r="C13" s="5" t="n">
        <v>-158881</v>
      </c>
    </row>
    <row r="14">
      <c r="A14" s="4" t="inlineStr">
        <is>
          <t>Prepaid expenses and other noncurrent assets</t>
        </is>
      </c>
      <c r="B14" s="5" t="n">
        <v>314868</v>
      </c>
      <c r="C14" s="5" t="n">
        <v>-108142</v>
      </c>
    </row>
    <row r="15">
      <c r="A15" s="4" t="inlineStr">
        <is>
          <t>Accounts payable and accrued expenses</t>
        </is>
      </c>
      <c r="B15" s="5" t="n">
        <v>-224624</v>
      </c>
      <c r="C15" s="5" t="n">
        <v>628595</v>
      </c>
    </row>
    <row r="16">
      <c r="A16" s="4" t="inlineStr">
        <is>
          <t>Other long term liabilities</t>
        </is>
      </c>
      <c r="B16" s="5" t="n">
        <v>-61421</v>
      </c>
      <c r="C16" s="4" t="inlineStr">
        <is>
          <t xml:space="preserve"> </t>
        </is>
      </c>
    </row>
    <row r="17">
      <c r="A17" s="4" t="inlineStr">
        <is>
          <t>Net Cash From Operating Activities</t>
        </is>
      </c>
      <c r="B17" s="5" t="n">
        <v>2110836</v>
      </c>
      <c r="C17" s="5" t="n">
        <v>929644</v>
      </c>
    </row>
    <row r="18">
      <c r="A18" s="3" t="inlineStr">
        <is>
          <t>Cash Flows From Investing Activities</t>
        </is>
      </c>
    </row>
    <row r="19">
      <c r="A19" s="4" t="inlineStr">
        <is>
          <t>Purchases of property, plant and equipment</t>
        </is>
      </c>
      <c r="B19" s="5" t="n">
        <v>-90132</v>
      </c>
      <c r="C19" s="5" t="n">
        <v>-685614</v>
      </c>
    </row>
    <row r="20">
      <c r="A20" s="4" t="inlineStr">
        <is>
          <t>Proceeds from sale of fixed assets</t>
        </is>
      </c>
      <c r="B20" s="5" t="n">
        <v>117833</v>
      </c>
      <c r="C20" s="4" t="inlineStr">
        <is>
          <t xml:space="preserve"> </t>
        </is>
      </c>
    </row>
    <row r="21">
      <c r="A21" s="4" t="inlineStr">
        <is>
          <t>Net Cash From Investing Activities</t>
        </is>
      </c>
      <c r="B21" s="5" t="n">
        <v>27701</v>
      </c>
      <c r="C21" s="5" t="n">
        <v>-685614</v>
      </c>
    </row>
    <row r="22">
      <c r="A22" s="3" t="inlineStr">
        <is>
          <t>Cash Flows From Financing Activities</t>
        </is>
      </c>
    </row>
    <row r="23">
      <c r="A23" s="4" t="inlineStr">
        <is>
          <t>Principal payments on debt</t>
        </is>
      </c>
      <c r="B23" s="5" t="n">
        <v>-1953673</v>
      </c>
      <c r="C23" s="5" t="n">
        <v>-2895957</v>
      </c>
    </row>
    <row r="24">
      <c r="A24" s="4" t="inlineStr">
        <is>
          <t>Proceeds received from debt borrowings</t>
        </is>
      </c>
      <c r="B24" s="5" t="n">
        <v>964120</v>
      </c>
      <c r="C24" s="5" t="n">
        <v>800000</v>
      </c>
    </row>
    <row r="25">
      <c r="A25" s="4" t="inlineStr">
        <is>
          <t>Payments on revolving loan</t>
        </is>
      </c>
      <c r="B25" s="5" t="n">
        <v>-842880</v>
      </c>
      <c r="C25" s="5" t="n">
        <v>-437922</v>
      </c>
    </row>
    <row r="26">
      <c r="A26" s="4" t="inlineStr">
        <is>
          <t>Proceeds received on revolving loan</t>
        </is>
      </c>
      <c r="B26" s="5" t="n">
        <v>1009822</v>
      </c>
      <c r="C26" s="5" t="n">
        <v>1309836</v>
      </c>
    </row>
    <row r="27">
      <c r="A27" s="4" t="inlineStr">
        <is>
          <t>Debt issuance costs</t>
        </is>
      </c>
      <c r="B27" s="4" t="inlineStr">
        <is>
          <t xml:space="preserve"> </t>
        </is>
      </c>
      <c r="C27" s="5" t="n">
        <v>-70103</v>
      </c>
    </row>
    <row r="28">
      <c r="A28" s="4" t="inlineStr">
        <is>
          <t>Net Cash From Financing Activities</t>
        </is>
      </c>
      <c r="B28" s="5" t="n">
        <v>-822611</v>
      </c>
      <c r="C28" s="5" t="n">
        <v>-1294146</v>
      </c>
    </row>
    <row r="29">
      <c r="A29" s="4" t="inlineStr">
        <is>
          <t>Net Change in Cash</t>
        </is>
      </c>
      <c r="B29" s="5" t="n">
        <v>1315926</v>
      </c>
      <c r="C29" s="5" t="n">
        <v>-1050116</v>
      </c>
    </row>
    <row r="30">
      <c r="A30" s="4" t="inlineStr">
        <is>
          <t>Cash at Beginning of Period</t>
        </is>
      </c>
      <c r="B30" s="5" t="n">
        <v>1217014</v>
      </c>
      <c r="C30" s="5" t="n">
        <v>4264767</v>
      </c>
    </row>
    <row r="31">
      <c r="A31" s="4" t="inlineStr">
        <is>
          <t>Cash at End of Period</t>
        </is>
      </c>
      <c r="B31" s="5" t="n">
        <v>2532940</v>
      </c>
      <c r="C31" s="5" t="n">
        <v>3214651</v>
      </c>
    </row>
    <row r="32">
      <c r="A32" s="3" t="inlineStr">
        <is>
          <t>Supplemental information:</t>
        </is>
      </c>
    </row>
    <row r="33">
      <c r="A33" s="4" t="inlineStr">
        <is>
          <t>Cash paid for Interest</t>
        </is>
      </c>
      <c r="B33" s="5" t="n">
        <v>340027</v>
      </c>
      <c r="C33" s="5" t="n">
        <v>466976</v>
      </c>
    </row>
    <row r="34">
      <c r="A34" s="4" t="inlineStr">
        <is>
          <t>Acquisition of equipment by issuance of note payable</t>
        </is>
      </c>
      <c r="B34" s="4" t="inlineStr">
        <is>
          <t xml:space="preserve"> </t>
        </is>
      </c>
      <c r="C34" s="5" t="n">
        <v>330840</v>
      </c>
    </row>
    <row r="35">
      <c r="A35" s="4" t="inlineStr">
        <is>
          <t>Inventory converted to property, plant and equipment</t>
        </is>
      </c>
      <c r="B35" s="5" t="n">
        <v>482282</v>
      </c>
      <c r="C35" s="4" t="inlineStr">
        <is>
          <t xml:space="preserve"> </t>
        </is>
      </c>
    </row>
    <row r="36">
      <c r="A36" s="4" t="inlineStr">
        <is>
          <t>Reduction of debt with sale of asset</t>
        </is>
      </c>
      <c r="B36" s="6" t="n">
        <v>211667</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naudited Interim Financial Presentation These interim consolidated condensed financial
statements for the three and six months ended June 30, 2020 and 2019,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20 are not necessarily indicative of the results of operations expected
for the year ended December 31, 2020. These interim consolidated condensed financial statements should be read in conjunction with
the audited consolidated financial statements of the Company for the years ended December 31, 2019 and 2018 and the notes thereto,
which were included in the Company’s Annual Report on Form 10-K for the year ended December 31, 2019,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COVID-19 The COVID-19 pandemic-related reduction in
energy demand and the dramatic decline in commodity prices that began in the first quarter of 2020 continued to cause disruptions
and volatility in the second quarter of 2020. Sharp declines in crude oil and natural gas production along with reduced demand
for refined products due to the economic shutdown in the wake of the pandemic affected our business in the second quarter, and
we expect will continue to do so in the near term. Further, significant uncertainty remains regarding the duration and extent of
the impact of the pandemic on the energy industry. See Note 2 – Liquidity. 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an estimate
of its incremental borrowing rate to discount lease payments, which reflects the fixed rate at which the Company believes it could
borrow on a collateralized basis the amount of the lease payments in the same currency, for a similar term, in a similar economic
environment. See Note 8 – Leases. Significant Customers For the six months ended June 30, 2020, two
customers represented 83% of our total revenue during the period. For the six months ended June 30, 2019, two customers represented
94% of our total revenue during the period. Significant Vendors We had one vendor that represented 15% of our
purchases for the first six months ended June 30, 2020. The vendor had approximately $186,939 in accounts payable at June 30, 2020
and purchases in the six months of 2020 from this vendor totaled approximately $498,339. We had one vendor that represented 11%
of our purchases for the first six months ended June 30, 2019. This vendor had approximately $158,000 in accounts payable at June
30, 2019 and purchases in the first six months of 2019 from this vendor totaled approximately $479,000. Recently Issued Accounting Standard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The adoption of ASU 2019-12 is currently not expected to have a material effe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0</t>
        </is>
      </c>
    </row>
    <row r="3">
      <c r="A3" s="3" t="inlineStr">
        <is>
          <t>Organization, Consolidation and Presentation of Financial Statements [Abstract]</t>
        </is>
      </c>
    </row>
    <row r="4">
      <c r="A4" s="4" t="inlineStr">
        <is>
          <t>Liquidity</t>
        </is>
      </c>
      <c r="B4" s="4" t="inlineStr">
        <is>
          <t>NOTE 2. LIQUIDITY The significant decline in oil demand due to
COVID-19, the instability of oil prices caused by geopolitical issues and production levels, and the limited availability of storage
capacity, have together resulted in our customers announcing significant reductions to their capital expenditure budgets for 2020.
Management’s expectation is that demand for our products and services will be severely impacted for the duration of 2020
and potentially beyond; however, we are currently unable to estimate the full impact to our business, how long this significant
drop in demand will last or the depth of the decline. In an effort to offset the reduction in revenue
resulting from the weakened macroeconomic environment, we implemented certain cost reduction measures in April 2020. These measures
included, but were not limited to, the following:
● 20% reduction of the base salary for the Company’s Chief Executive Officer, Chief Operating Officer, and Chief Financial Officer;
● 20% reduction in the base salaries of certain non-executive officers of the Company;
● 20% reduction in fees to be paid to the independent directors on the Board for their service as directors;
● 5% to 10% reduction in salaries of other members of the management team and salaried workforce; and
● 20% reduction of the Company’s workforce. We entered into amended agreements with certain
of our customers as discussed below in more detail. We have also reduced our planned capital expenditures for 2020 and we have
decided to defer further investment in new technology development, including our Strider technology. We believe the U.S. onshore
activity for the remainder of 2020 will remain at depressed levels and continue to be constrained. We believe that our borrowing capacity, cash
generated from operations and the proceeds of the Paycheck Protection Program (“PPP”) loan (see Note 9 – Long-Term
Debt) will be sufficient to fund our operations for the next 12 months. To enhance liquidity, our operational and financial strategies
include managing our operating costs, accelerating collections of international receivables, and working capital and debt. We are
working to minimize the decline in revenue and review additional cost containment measures in order to be cash flow positive. If
we are unable to do this, we may not be able to, among other things, (i) maintain our revised general and administrative spending
levels; (ii) fund certain obligations as they become due; and (iii) respond to competitive pressures or unanticipated capital requirements.
COVID-19 has also led to a significant disruption in the equity and debt capital markets,
which could hinder our ability to raise new capital or obtain financing on accept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3. REVENUE Our revenue is derived from short 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85% of our revenue was from the
United States and approximately 15% is from the Middle East for the six months ended June 30, 2020. For the six months ended June
30, 2019, approximately 96% of our revenue was from the United States and approximately 4% was from the Middle East for the six
months ended June 30, 2019. Tool Revenue Tool and Product Sales Tool Rental Other Related Revenue: Contract Services Drill Bit Manufacturing and Refurbishment Revenue disaggregated by revenue source are
as follows:
Six months ended June 30,
2020 2019
Tool Revenue:
Tool and product sales $ 851,520 $ 2,303,489
Tool rental 1,287,172 449,648
Other related revenue 2,817,658 3,264,285
Total Tool Revenue 4,956,350 6,017,422
Contract Services 2,425,801 3,562,366
Total Revenue $ 7,382,151 $ 9,579,788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AS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4. INVENTORIES Inventories are comprised of the following:
June 30, 2020 December 31, 2019
Raw material $ 828,574 $ 800,662
Work in progress 155,196 75,235
Finished goods 318,411 48,135
$ 1,302,181 $ 924,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40:52Z</dcterms:created>
  <dcterms:modified xmlns:dcterms="http://purl.org/dc/terms/" xmlns:xsi="http://www.w3.org/2001/XMLSchema-instance" xsi:type="dcterms:W3CDTF">2020-08-11T16:40:52Z</dcterms:modified>
</cp:coreProperties>
</file>